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hange in Control and CPM Acqui" sheetId="9" state="visible" r:id="rId9"/>
    <sheet xmlns:r="http://schemas.openxmlformats.org/officeDocument/2006/relationships" name="Property and Equipment" sheetId="10" state="visible" r:id="rId10"/>
    <sheet xmlns:r="http://schemas.openxmlformats.org/officeDocument/2006/relationships" name="Senior Secured Revolving Credit" sheetId="11" state="visible" r:id="rId11"/>
    <sheet xmlns:r="http://schemas.openxmlformats.org/officeDocument/2006/relationships" name="Notes Payable - 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Concentrations (Tables)" sheetId="24" state="visible" r:id="rId24"/>
    <sheet xmlns:r="http://schemas.openxmlformats.org/officeDocument/2006/relationships" name="Nature of Operations (Details 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hange in Control and CPM Acq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Senior Secured Revolving Cred31" sheetId="31" state="visible" r:id="rId31"/>
    <sheet xmlns:r="http://schemas.openxmlformats.org/officeDocument/2006/relationships" name="Notes Payable - Related Parti32" sheetId="32" state="visible" r:id="rId32"/>
    <sheet xmlns:r="http://schemas.openxmlformats.org/officeDocument/2006/relationships" name="Commitments and Contingencies (" sheetId="33" state="visible" r:id="rId33"/>
    <sheet xmlns:r="http://schemas.openxmlformats.org/officeDocument/2006/relationships" name="Stockholders' Equity (Details N" sheetId="34" state="visible" r:id="rId34"/>
    <sheet xmlns:r="http://schemas.openxmlformats.org/officeDocument/2006/relationships" name="Stockholders' Equity - Summary " sheetId="35" state="visible" r:id="rId35"/>
    <sheet xmlns:r="http://schemas.openxmlformats.org/officeDocument/2006/relationships" name="Stockholders' Equity - Summar36" sheetId="36" state="visible" r:id="rId36"/>
    <sheet xmlns:r="http://schemas.openxmlformats.org/officeDocument/2006/relationships" name="Income Taxes - Components of In" sheetId="37" state="visible" r:id="rId37"/>
    <sheet xmlns:r="http://schemas.openxmlformats.org/officeDocument/2006/relationships" name="Income Taxes - Significant Comp" sheetId="38" state="visible" r:id="rId38"/>
    <sheet xmlns:r="http://schemas.openxmlformats.org/officeDocument/2006/relationships" name="Income Taxes (Details Narrative" sheetId="39" state="visible" r:id="rId39"/>
    <sheet xmlns:r="http://schemas.openxmlformats.org/officeDocument/2006/relationships" name="Income Taxes - Reconciliation o" sheetId="40" state="visible" r:id="rId40"/>
    <sheet xmlns:r="http://schemas.openxmlformats.org/officeDocument/2006/relationships" name="Concentrations - Significant Cu" sheetId="41" state="visible" r:id="rId41"/>
    <sheet xmlns:r="http://schemas.openxmlformats.org/officeDocument/2006/relationships" name="Concentrations - Significant 42" sheetId="42" state="visible" r:id="rId42"/>
    <sheet xmlns:r="http://schemas.openxmlformats.org/officeDocument/2006/relationships" name="Concentrations - Significant Su"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8</t>
  </si>
  <si>
    <t>May 07, 2018</t>
  </si>
  <si>
    <t>Document And Entity Information [Abstract]</t>
  </si>
  <si>
    <t>Entity Registrant Name</t>
  </si>
  <si>
    <t>Fuse Medical,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Trading Symbol</t>
  </si>
  <si>
    <t>FZMD</t>
  </si>
  <si>
    <t>CONDENSED CONSOLIDATED BALANCE SHEETS - USD ($)</t>
  </si>
  <si>
    <t>Dec. 31, 2017</t>
  </si>
  <si>
    <t>Current assets:</t>
  </si>
  <si>
    <t>Cash and cash equivalents</t>
  </si>
  <si>
    <t>Accounts receivable, net of allowance of $746,223 and $499,099, respectively</t>
  </si>
  <si>
    <t>Inventories, net of allowance of $1,171,146 and $1,110,742, respectively</t>
  </si>
  <si>
    <t>Prepaid expenses and other current assets</t>
  </si>
  <si>
    <t>Total current assets</t>
  </si>
  <si>
    <t>Property and equipment, net of accumulated depreciation and amortization</t>
  </si>
  <si>
    <t>Deferred tax asset</t>
  </si>
  <si>
    <t>Goodwill</t>
  </si>
  <si>
    <t>Total assets</t>
  </si>
  <si>
    <t>Current liabilities:</t>
  </si>
  <si>
    <t>Accounts payable</t>
  </si>
  <si>
    <t>Accrued expenses</t>
  </si>
  <si>
    <t>Note payable - related parties</t>
  </si>
  <si>
    <t>Senior secured revolving credit facility</t>
  </si>
  <si>
    <t>Total current liabilities</t>
  </si>
  <si>
    <t>Earn-out liability</t>
  </si>
  <si>
    <t>Total liabilities</t>
  </si>
  <si>
    <t>Commitments and contingencies</t>
  </si>
  <si>
    <t xml:space="preserve"> </t>
  </si>
  <si>
    <t>Stockholders' deficit:</t>
  </si>
  <si>
    <t>Preferred stock, $0.01 par value; 20,000,000 shares authorized, no shares issued and outstanding</t>
  </si>
  <si>
    <t>Common stock, $0.01 par value; 100,000,000 shares authorized, 69,158,308 and 65,890,808 shares issued and outstanding as of March 31, 2018 and December 31, 2017,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7</t>
  </si>
  <si>
    <t>Income Statement [Abstract]</t>
  </si>
  <si>
    <t>Net revenues</t>
  </si>
  <si>
    <t>Cost of revenues</t>
  </si>
  <si>
    <t>Gross profit</t>
  </si>
  <si>
    <t>Operating expenses:</t>
  </si>
  <si>
    <t>Selling, general, administrative and other</t>
  </si>
  <si>
    <t>Commissions</t>
  </si>
  <si>
    <t>Loss on disposal of property and equipment</t>
  </si>
  <si>
    <t>Depreciation</t>
  </si>
  <si>
    <t>Total operating expenses</t>
  </si>
  <si>
    <t>Operating loss</t>
  </si>
  <si>
    <t>Other income (expense):</t>
  </si>
  <si>
    <t>Interest expense</t>
  </si>
  <si>
    <t>Extinguishment of debt</t>
  </si>
  <si>
    <t>Total other income (expense)</t>
  </si>
  <si>
    <t>Operating loss before tax</t>
  </si>
  <si>
    <t>Income tax benefit</t>
  </si>
  <si>
    <t>Net loss</t>
  </si>
  <si>
    <t>Net loss per common share - basic and diluted</t>
  </si>
  <si>
    <t>Weighted average number of common shares outstanding - basic and diluted</t>
  </si>
  <si>
    <t>CONDENSED CONSOLIDATED STATEMENT OF CHANGES IN STOCKHOLDERS' EQUITY (DEFICIT) (unaudited) - 3 months ended Mar. 31, 2018 - USD ($)</t>
  </si>
  <si>
    <t>Total</t>
  </si>
  <si>
    <t>Common Stock [Member]</t>
  </si>
  <si>
    <t>Additional Paid-In Capital [Member]</t>
  </si>
  <si>
    <t>Accumulated Deficit [Member]</t>
  </si>
  <si>
    <t>Beginning Balance, Amount at Dec. 31, 2017</t>
  </si>
  <si>
    <t>Beginning Balance, Shares at Dec. 31, 2017</t>
  </si>
  <si>
    <t>Restricted stock awards granted</t>
  </si>
  <si>
    <t>Stock options granted</t>
  </si>
  <si>
    <t>Ending Balance, Amount at Mar. 31, 2018</t>
  </si>
  <si>
    <t>Ending Balance, Shares at Mar. 31, 2018</t>
  </si>
  <si>
    <t>CONDENSED STATEMENTS OF CASH FLOWS (Unaudited) - USD ($)</t>
  </si>
  <si>
    <t>Cash flows from operating activities</t>
  </si>
  <si>
    <t>Adjustments to reconcile net loss to net cash provided by operating activities:</t>
  </si>
  <si>
    <t>Share-based compensation</t>
  </si>
  <si>
    <t>Provision for bad debts and discounts</t>
  </si>
  <si>
    <t>Deferred tax income</t>
  </si>
  <si>
    <t>Gain on settlement of accounts payable</t>
  </si>
  <si>
    <t>Increase (decrease) in cash, net of effects of reverse acquisition, resulting from changes in:</t>
  </si>
  <si>
    <t>Accounts receivable</t>
  </si>
  <si>
    <t>Inventories, net slow-moving and obsolescence reserves</t>
  </si>
  <si>
    <t>Net cash provided by operating activities</t>
  </si>
  <si>
    <t>Cash flows from investing activities</t>
  </si>
  <si>
    <t>Purchase of property and equipment</t>
  </si>
  <si>
    <t>Proceeds from the disposal of property and equipment</t>
  </si>
  <si>
    <t>Net cash used in investing activities</t>
  </si>
  <si>
    <t>Cash flows from financing activities</t>
  </si>
  <si>
    <t>Payments on senior secured revolving credit facility</t>
  </si>
  <si>
    <t>Borrowings from senior secured revolving credit facility</t>
  </si>
  <si>
    <t>Member distributions</t>
  </si>
  <si>
    <t>Net cash used in financing activities</t>
  </si>
  <si>
    <t>Net decrease in cash and cash equivalents</t>
  </si>
  <si>
    <t>Cash and cash equivalents - beginning of period</t>
  </si>
  <si>
    <t>Cash and cash equivalents - end of period</t>
  </si>
  <si>
    <t>Supplemental disclosure of cash flow information:</t>
  </si>
  <si>
    <t>Interest Paid</t>
  </si>
  <si>
    <t>Non-cash investing and financing activities</t>
  </si>
  <si>
    <t>Members distribution of inventory</t>
  </si>
  <si>
    <t>Nature of Operations</t>
  </si>
  <si>
    <t>Organization Consolidation And Presentation Of Financial Statements [Abstract]</t>
  </si>
  <si>
    <t>Note 1. Nature of Operations Overview The Company was initially incorporated in 1968 as GolfRounds.com, Inc., a Florida corporation. During July 1999, GolfRounds, Inc. was re-domesticated to Delaware through a merger into its wholly-owned subsidiary GolfRounds.com, Inc. Basis of Presentation The interim condensed consolidat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GAAP”) have been condensed consolidated or omitted pursuant to the rules and regulations of the Securities and Exchange Commission (the “SEC”). The Company’s management believes the disclosures are adequate to make the information presented not misleading. The condensed consolidated balance sheet information as of December 31, 2017, was derived from the Company’s Annual Report on Form 10-K for the year ended December 31, 2017, as filed with the SEC on April 6, 2018 (“2017 Annual Report”). These condensed consolidated financial statements should be read in conjunction with the 2017 Annual Report. The results of operations for the three-months ended March 31, 2018 are not necessarily indicative of the results to be expected for the entire fiscal year or for any other period. Change in Control During 2016, the Company obtained three working capital loans in the aggregate amount of $150,000 in exchange for convertible promissory notes (the “Notes”). The Notes were issued as follows: $100,000 to NC 143 Family Holdings, LP, a family limited partnership controlled by Mark W. Brooks (“NC 143”), the Company’s Chairman of the Board of Directors (the “Board”); and $50,000 to Reeg Medical Industries, Inc., an investment holding company owned and controlled by Christopher C. Reeg, the Company’s Chief Executive Officer (“RMI”, and together with NC 143, the “Investors”). See Notes 3 and 6. On December 19, 2016 (the “Change-in-Control Date”), the Company entered into a Stock Purchase Agreement (the “Stock Purchase Agreement”) by and between the Investors and the Company, pursuant to which NC 143 acquired 5 million shares of the Company’s common stock for a purchase price of $400,000 and RMI acquired 4 million shares of the Company’s common stock for a purchase price of $320,000 (collectively the “Investor Shares”), effective as of the Change-in-Control Date. See Note 3 and 6. CPM Acquisition On December 15, 2017, the Company entered into an agreement with NC 143 pursuant to which the Company would purchase all the outstanding membership interests of CPM Medical Consultants, LLC (“CPM”) (the “CPM Acquisition Agreement” and such transaction, the “CPM Acquisition”). On December 29, 2017, the Company completed the previously-announced CPM Acquisition, pursuant to the CPM Acquisition Agreement by Fuse and NC 143, dated December 15, 2017, whereby the Company purchased all the outstanding membership interests of CPM for an approximate aggregate purchase price of $36,000,000. The Company issued 50 million shares of its common stock, par value $0.01 per share in exchange for 100% of the outstanding membership interests of CPM, at an agreed-upon value of $0.20 per share of common stock or $10,000,000. The Company was the legal acquirer and, for accounting purposes, CPM was deemed to have acquired Fuse in the CPM Acquisition. CPM is the successor entity and becomes the reporting entity which combines the Company at the Change-in-Control Date, with the assets and liabilities of both companies combined at historical cost. See Notes 3 and 6. Nature of Business The Company is a national distributor of medical devices, providing a broad portfolio of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a wide array of osteo-biologics and regenerative tissue which include human allografts, substitute bone materials and tendons, as well as regenerative tissues and fluids (“Biologics”). All of the Company’s medical devices are approved by the U.S. Food and Drug Administration (“FDA”) for sale in the United States, and all of the Company’s Biologics suppliers are licensed tissue banks accredited by the American Association of Tissue Banks (“AATB”). The Company’s comprehensive portfolio of Orthopedic Implants and Biologics provide high-quality products to assist surgeons with positive patient outcomes and cost-effective solutions for its customers, which include hospitals, medical facilities, and sub-distributors. The Company operates under exclusive and non-exclusive agreements with certain vendors and supply partners in the geographic territories the Company serves. To maximize the Company’s competitive advantage and ensure the highest customer relevancy, the Company continuously reviews and expands its product-lines to ensure the highest quality, and cost-effective selection of Orthopedic Implants and Biologics.</t>
  </si>
  <si>
    <t>Significant Accounting Policies</t>
  </si>
  <si>
    <t>Accounting Policies [Abstract]</t>
  </si>
  <si>
    <t>Note 2. Significant Accounting Policies Principles of Consolidation The condensed consolidated financial statements include the accounts of the Company and its wholly-owned subsidiary. Intercompany transactions have been eliminated in consolidation. Use of Estimates The preparation of the condensed consolidated financial statements in accordance with GAAP, which requires the Company’s management to make estimates and assumptions that affect the Company’s reported amounts in the condensed consolidated financial statements. Actual results could differ from those estimates. Significant estimates on the accompanying condensed consolidated financial statements include the allowances for doubtful accounts and contractual pricing, valuation of inventories, accrued commissions, the fair value calculation of stock based compensation, and fair value calculation of contingent liabilities. Net loss Per Common Share Basic net loss per common share is calculated by dividing net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loss per common share is computed by dividing net loss attributable to common stockholders by the weighted-average number of common share equivalents outstanding for the period determined using the treasury stock method. As of March 31, 2018, and March 31, 2017, 2,512,052 and 1,304,788 outstanding common stock equivalents have been excluded from diluted net loss per common share because their inclusion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which represented the fair value of the earn-out portion of the purchase consideration. The earn-out payments are based on the financial performance of the Company between the period from January 1, 2018 and December 31, 2034. The base amount of the earn-out is $16,000,000, with an additional bonus payment of $10,000,000. The payments of the base and bonus earn-out amounts are subject to the Company meeting certain earning thresholds as detailed on the purchase agreement. The earn-out payments during the earn-out period specified above ranges from $0 to $26,000,000. The fair value of the earn-out liability was calculated using a Monte Carlo simulation, which was then applied to estimated earn-out payments with a discount rate of 4%. To determine the fair value of the earn-out liability, the Company’s management evaluates assumptions that require significant judgement. Significant assumptions used for estimating the earn-out liability included gross margins of approximately 48%, net income margins averaging 9% per year, revenue growth of approximately 5% over a forecast horizon period of 11 years. This liability is subject to re-measurement to fair value at each reporting date until the contingency is resolved and the changes in fair value will be recognized in the statement of operations at each reporting period since the arrangement is not subject to a hedging instrumen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Cash and Cash Equivalents The Company considers highly liquid investments with maturities of three months or less at the time of purchase to be cash equivalents. There were no cash equivalents at March 31, 2018 and December 31, 2017. The Company’s cash is concentrated in large financial institutions that at times may exceed federally insured limits of $250,000 per financial institution. The Company has not experienced any losses from inception through March 31, 2018. As of March 31, 2018, and December 31, 2017, there were deposits of $488,115 and $537,388 , respectively,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events, trends, and circumstance, warrant the Company’s management estimates amounts that are more likely than not to be uncollectible; reflecting these amounts in the allowance for doubtful accounts along with an increase to bad debt expense are reflected within selling, general, administrative and other expenses on the Company’s accompanying condensed consolidated statements of operations. When accounts are deemed uncollectible, they are often referred to the Company’s outside legal tea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n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are received. Previously written-off accounts receivable subsequently collected are recognized as a reduction of bad debt expense when funds are received. The Company’s management estimates its allowance for contractual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d adjusted as additional information is received. The amounts calculated are analyzed to determine the total amount of the allowance. The Company may record additional allowances based on trends and expectations to ensure the Company’s accounts receivable portfolio is recorded at net realizable value. Specific allowances are re-evaluated and adjusted as additional facts and information are received. Inventories Inventories are stated at the lower of cost or net realizable value (first-in, first-ou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 Property and Equipment 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Depreciation &amp; Amortization Period
Computer equipment
3 years
Furniture and fixtures
3 years
Office equipment
3 years
Software
3 years Upon the retirement or disposition of property and equipment, the related cost and accumulated depreciation and amortization are removed. A gain is recorded when consideration received is more than the disposed asset’s cost, net of depreciation and amortization and a loss is recorded when consideration received is less than the disposed asset’s cost, net of depreciation and amortization.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i) significant changes in performance relative to expected operating results, (ii) significant changes in the use of the assets, (iii) significant negative industry or economic trends, (iv) a significant decline in the Company’s stock price for a sustained period of time, and (v)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the Company’s assessment, there were no indicators of impairment of its long-lived assets at March 31, 2018 and December 31, 2017. Goodwill The Company performs its annual impairment evaluation of goodwill during the fourth quarter of its fiscal year or when circumstances otherwise indicate an evaluation should be performed. A qualitative assessment is first performed for each reporting unit to determine whether it is more-likely-than-not that the fair value of the reporting unit is less than its carrying value. If it is concluded that this is the case, an evaluation, based upon discounted cash flows, is performed and requires management to estimate future cash flows, growth rates and economic and market conditions. The March 31, 2018 and December 31, 2017 evaluations resulted in no impairment charges. Revenue Recognition Periods prior to January 1, 2018: The Company has contractual agreements with its customers that set forth the general items and conditions of the relationship including line item pricing, payment terms and contract duration. Revenues are realized or realizable and earned by using the following criteria, (i) persuasive evidence of an arrangement exists; (ii) delivery has occurred or services have been rendered; (iii) the seller’s price is fixed or determinable; and (iv) collectability is reasonably assured. Periods commencing January 1, 2018: Revenue is recognized when a customer obtains control of promised or goods. The amount of revenue recognized reflects the consideration to which the Company expects to be entitled to receive in exchange for these goods. The Company has contractual agreements with its customers that set forth the general terms and conditions of the relationship including line item pricing, payment terms and contract duration. Revenues are sales of Orthopedic Implants and Biologics to support orthopedic surgeries . For customers that purchase products as needed, Products that have been sold are not subject to returns unless the product is deemed defective. Credits or refunds are recognized when they are determinable and estimable. Net revenues have been reduced to account for sales returns, discounts and other incentives. Cost of Revenues Cost of revenues consists of cost of goods sold, freight and shipping costs for items sold to customers, cost of storage, and related supply chain costs and loss and obsolescence. Shipping and Handling Fees The Company includes shipping and handling fees billed to customers in revenues and the related costs in cost of revenues. During the fourth quarter of each year, the Company capitalizes shipping costs as a layer of inventory cost. Income Taxes The Company began consolidating the financial results of CPM effective January 1, 2018, when it became the sole managing member of CPM. CPM is treated as a partnership for U.S. federal and most applicable state and local income taxes. As a partnership, CPM is not subject to U.S. federal and most applicable state and local income taxes. Beginning January 1, 2018, taxable income or loss generated by CPM is passed through to the Company and is included in its taxable income or los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March 31, 2018,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egment Information The Company operates in one reportable segment which includes medical device products and supplies. The Company's chief operating decision maker, is its Chief Executive Officer. The Company’s Chief Executive Officer manages the Company's operations , and does not evaluate revenue, expense or operating income information on any component level. Stock-Based Compensation Stock-based compensation expense is measured at the grant date fair value of the award and is expensed over the requisite service period. For employee stock-based awards, the Company calculates the fair value of the award on the date of grant using the Black 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ccounting Standard Updates (“ASUs”) issued, both effective and not yet effective. In May 2014, the Financial Accounting Standards Board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has identified one revenue stream from its contracts with customers: product sales. The Company has elected the modified retrospective method and has adopted the new revenue standards on January 1, 2018 using the modified retrospective approach. Based on the Company’s analysis, the company did not identify a cumulative effect adjustment to the accumulated deficit balance at January 1, 2018. In February 2016, the FASB issued ASU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does not believe that this guidance will have a material impact on its consolidated financial statements. In January 2017, the FASB issued ASU No. 2017-04, “Intangibles-Goodwill and Other (Topic 350) Simplifying the Test for Goodwill Impairment.” The update eliminates Step 2 from the goodwill impairment test. This ASU is effective for fiscal years beginning after December 15, 2019. The amendments in this update should be applied on a prospective basis. The Company is currently assessing the impact the adoption of ASU 2017-04 will hav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Change in Control and CPM Acquisition</t>
  </si>
  <si>
    <t>Business Combinations [Abstract]</t>
  </si>
  <si>
    <t xml:space="preserve">Note 3. Change in Control and CPM Acquisition During 2016, the Company obtained three working capital loans in the aggregate amount of $150,000 in exchange for the Notes bearing 10% interest per annum, with principal due and payable, upon demand of the payee. The Notes were issued as follows: $100,000 to NC 143, and $50,000 to RMI. The Investors have the sole discretion and right to convert all or any portion of the then unpaid principal and interest balance of the Notes into shares of the Company’s common stock at a conversion price of $0.08 per share. See Notes 1, 6, and 11. On the Change-in-Control Date, the Company entered into a Stock Purchase Agreement by and between the Investors and the Company, pursuant to which NC 143 acquired 5 million shares of the Company’s common stock for a purchase price of $400,000 and RMI acquired 4 million shares of the Company’s common stock for a purchase price of $320,000 effective as of the Change-in-Control Date. Direct offering costs of the Company were $64,609 relating to the offer and sale of the Investor Shares, and, net proceeds from the offer and sale of the Investor Shares were $655,391. See Notes 1 and 11. The closing of the Stock Purchase Agreement resulted in a change-in-control of the Company whereby the Investors beneficially acquired approximately 61.4% of the Company’s common stock issued and outstanding immediately after the Change-in-Control Date. Mark W. Brooks became the Company’s Chairman of the Board and Christopher C. Reeg became the Company’s Chief Executive Officer. See Notes 1 and 11. On the Change-in-Control Date, the Company recorded a goodwill asset of approximately $820,000 to reflect the excess of the fair value as implied by the purchase price paid by the Investors over the carrying value of the Company’s net assets. On December 29, 2017, the Company completed the previously-announced CPM Acquisition, pursuant to the CPM Acquisition Agreement by the Company and NC 143, dated December 15, 2017, whereby the Company would purchase all of the outstanding membership interests of CPM for an approximate aggregate purchase price of $36,000,000. The Company issued 50 million authorized and un-issued shares of its common stock, par value $0.01 per share in exchange for 100% of the outstanding membership interests of CPM, at an agreed-upon value of $0.20 per share of common stock, a value of $10,000,000. The remaining $26,000,000 of the purchase price will be paid by the Company to NC 143 in the form of earn-out payments based on the Company achieving certain future sales and profitability targets for years after 2017. The effective date of the CPM Acquisition was December 31, 2017 (the “Effective Date”). See Note 8. The Company engaged an independent third-party valuation specialist to calculate the fair value of the contingent earn-Out liability. The Company recorded a $19,244,543 as a contingent liability related to the fair value of the $26,000,000 contingent earn-Out portion of the purchase consideration. The Company will evaluate the estimated the fair value of the earn-out liability each reporting period. See Note 3. Additional one-time costs incurred with the CPM Acquisition totaled approximately $200,000 and are reflected in the selling, general, administrative and other expenses on the condensed consolidated statements of operations for the year-ended December 31, 2017, as more fully described in the Company’s 2017 Annual Report. The CPM Acquisition agreement provides for a working capital post-closing adjustment (“Post-Closing Adjustment”) for certain changes in CPM’s current assets and current liabilities pursuant to the CPM Acquisition Agreement. The Post-Closing Adjustment is approximately $397,463 and will be paid in shares of the Company’s common stock within 120 days of the Effective Date. On the Effective Date of the closing of the CPM acquisition, NC 143 and RMI beneficially acquired approximately 90.4% of the Company’s common stock outstanding. Fuse is the legal acquirer and, for accounting purposes, CPM was deemed to have acquired the Company in the CPM Acquisition. CPM is the successor entity and becomes the reporting entity which combines Fuse at the Change-in-Control Date, with the assets and liabilities of both companies combined at historical cost. See Note 1. </t>
  </si>
  <si>
    <t>Property and Equipment</t>
  </si>
  <si>
    <t>Property Plant And Equipment [Abstract]</t>
  </si>
  <si>
    <t>Note 4. Property and Equipment Property and equipment consisted of the following at March 31, 2018 and December 31, 2017:
March 31, 2018
December 31, 2017
Computer equipment
$
-
$
-
Furniture and fixtures
5,047
5,047
Leasehold improvements
-
-
Office equipment
21,913
21,913
26,960
26,960
Less: accumulated depreciation
(12,143
)
(10,065
)
Property and equipment, net
$
14,817
$
16,895
Depreciation expense for the three-months ended March 31, 2018 and 2017 was $2,079 and $5,347, respectively.</t>
  </si>
  <si>
    <t>Senior Secured Revolving Credit Facility</t>
  </si>
  <si>
    <t>Debt Disclosure [Abstract]</t>
  </si>
  <si>
    <t>Note 5. Senior Secured Revolving Credit Facility On December 27, 2017, the Company became party to a Senior Secured Revolving Credit Facility (“RLOC”) with ZB, N.A. (d/b/a Amegy Bank), to facilitate the December 31, 2017 CPM Acquisition. The RLOC establishes an asset-based senior secured revolving credit facility in the amount of $5,000,000. The RLOC bears interest at a variable rate based on the one-month LIBOR rate plus 3.00% (effective rate of 4.69% at March 31, 2018). The RLOC contains customary representation, warranties, covenants, events of default, and is collateralized by substantially all of the Company’s assets. Among other covenants, the Company must not have two consecutive quarters of net losses, maintain a maximum senior debt to earnings before interest taxes, depreciation and amortization of less than 3.75x and maintain a minimum fixed charge coverage ratio above 1.25x. The Company’s Chairman of the Board and President personally guarantees fifty percent (50%) of the outstanding loan amount. The outstanding balance of the RLOC was $2,673,783 and $3,415,351 at March 31, 2018 and December 31, 2017, respectively. Interest expense incurred on the RLOC was $29,247 and $25,289 for the three-months ended March 31, 2018 and 2017, respectively and is reflected in interest expense on the Company’s accompanying condensed consolidated statements of operations. Accrued interest in the RLOC at March 31, 2018 and December 31, 2017 was $4,477 and $4,927, respectively and is reflected in accrued expenses on the Company’s accompanying condensed consolidated balance sheets.</t>
  </si>
  <si>
    <t>Notes Payable - Related Parties</t>
  </si>
  <si>
    <t>Note 6. Notes Payable – Related Parties During July 2016 through October 2016, the Company obtained working capital funding in the form of Notes in the aggregate amount of $150,000 bearing 10% interest per annum, which principal and interest shall be due and payable, upon demand of the payee and at the holder’s sole discretion, the holder has the right to convert all or any portion of the then unpaid principal and interest balance into shares of the Company’s common stock at a conversion price of $0.08 per share. Pursuant to the terms and conditions of the Notes, after the maturity date of December 31, 2017, the Notes bear 18% interest per annum. During the three-months ended March 31, 2018 and 2017, interest expense of $6,658 and $6,657 and is reflected in interest expense on the Company’s accompanying condensed consolidated statements of operations. As of March 31, 2018, and December 31, 2017, accrued interest was $38,753 and $32,096, respectively, which is reflected in accrued expenses on the Company’s accompanying condensed consolidated balance sheets. See Notes 1 and 11.</t>
  </si>
  <si>
    <t>Commitments and Contingencies</t>
  </si>
  <si>
    <t>Commitments And Contingencies Disclosure [Abstract]</t>
  </si>
  <si>
    <t xml:space="preserve">Note 7. Commitments and Contingencies Legal Matters On January 27, 2014, M. Richard Cutler and Cutler Law Group, P.C. (the “Plaintiffs”) filed a complaint in the District Court of Harris County, Texas, 2014-03355, against Fuse, Alan Meeker, Rusty Shelton, Jonathan Brown, Robert H. Donehew and GolfRounds.com, Inc. (the “Defendants”). On April 21, 2014, the complaint was dismissed for “want of prosecution.” On September 18, 2015, Plaintiffs refiled a complaint in the District Court of Harris County, Texas, Cause No. 2015-55652 and added PH Squared, LLC as an additional Plaintiff, as more fully described in “Legal Matters” included in Note 6 in the Company’s 2017 Annual Report, which is herein incorporated by reference. During April 2017, one of the named individuals in the complaint filed for bankruptcy protection. There is currently no trial date set. The Company’s management continues to believe that the lawsuit is completely without merit and will vigorously contest it and protect the interests of the Company. </t>
  </si>
  <si>
    <t>Stockholders' Equity</t>
  </si>
  <si>
    <t>Stockholders Equity Deficit [Abstract]</t>
  </si>
  <si>
    <t>Note 8. Stockholders' Equity Common Stock On December 29, 2017, the Company completed the previously-announced acquisition of CPM, pursuant to the CPM Acquisition Agreement by the Company and NC 143, dated December 15, 2017, whereby the Company would purchase all the outstanding membership interests of CPM for an approximate aggregate purchase price of $36,000,000. The Company issued 50 million authorized and un-issued shares of its common stock, par value $0.01 per share in exchange for 100% of the outstanding membership interests of CPM, at an agreed-upon value of $0.20 per share of common stock based on an independent valuation specialist, a consideration value of $10,000,000. Stock Incentive Plans The Company has a stock-based compensation plan which provides for the granting of equity awards, including qualified incentive and non-qualified stock options, stock appreciation awards and restricted stock awards to employees, directors, consultants and advisors; the 2017 Equity Incentive Plan (the “2017 Plan”), which was adopted by the Company’s Board on April 5, 2017. The awards are subject to a vesting schedule as set forth in individual agreements. On September 21, 2017, the Board approved an amendment to the 2017 Plan to increase the number of shares of common stock authorized for issuance under the 2017 Plan from 1,500,000 shares of common stock to 2,500,000 shares of common stock. On October 4, 2017, the Board approved an amendment to the 2017 Plan to increase the number of shares of common stock authorized for issuance under the 2017 Plan from 2,500,000 shares of common stock to 4,500,000 shares of common stock. On October 11, 2017, the Company filed a Form S-8 Registration Statement with the SEC to register the 4,500,000 shares of common stock authorized by the Board for issuance pursuant to the 2017 Plan. On February 15, 2018, the Board approved an amendment to the 2017 Plan to increase the number of shares of common stock authorized for issuance under the 2017 Plan from 4,500,000 shares of common stock to 6,000,000 shares of common stock. Stock Options The Company estimates the fair value of share-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the Company’s estimates and thus may not be reflective of actual future results, nor amounts ultimately realized by recipients of these grants. The Company recognizes compensation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For the three-months ended March 31, 2018, the Board of Directors granted 1,210,000 Non-qualified Stock Options (“NQSO”) to advisory board members. For the three-months ended March 31, 2018, the Company had amortized $59,003 relating to the vesting of these shares which is included in selling, general, administrative, and other expenses on the Company’s accompanying condensed consolidated statement of operations. The Company will recognize $1,284,097 as an expense in future periods as the shares vest. The Company did not have stock options to amortize for the three-months ended March 31, 2017. The Company recognizes compensation on a straight-line basis over the requisite service period for each award which are subject to a vesting schedule as set forth in individual agreements. Typically vesting occurs on a straight-line basis over three years as defined in individual agreements as the requisite service period. The Company did not grant stock options in 2017. A summary of the Company’s stock option activity for the three-months ended March 31, 2018 is presented below:
No. of Shares
Weighted Average Exercise Price
Weighted Average Remaining Contractual Term
Aggregate Intrinsic Value
Balance outstanding at December 31, 2017
1,302,052
$
0.20
3.3
$
1,717,000
Granted
1,210,000
1.21
9.9
-
Exercised
-
-
-
-
Forfeited
-
-
-
-
Expired
-
-
-
-
Balance outstanding at March 31, 2018
2,512,052
$
0.86
7.5
$
1,067,000
Exercisable at March 31, 2018
1,312,052
$
0.20
3.1
$
1,067,000
The weighted-average grant-date fair value of options granted during the three-months ended March 31, 2018 was $1.11. Restricted Common Stock On September 21, 2017, the Company’s Board granted an aggregate of 325,000 Restricted Stock Awards (“RSAs”) pursuant to the Company’s 2017 Plan, to the Board as annual compensation. The RSAs have a fair market value of $0.78 on the date of grant and fully vest upon the one-year anniversary of the date of grant or September 21, 2018. For the three-months ended March 31, 2018, the Company amortized $16,250 relating to the vesting of these shares which is included in selling, general, administrative, and other expenses, on the accompanying condensed consolidated statement of operations. The Company will recognize $27,083 an expense in future periods as the shares vest. The Company did not have RSAs to amortize for the three-months ended March 31, 2017. On September 21, 2017, the Company’s Board granted an aggregate of 2,000,000 RSAs pursuant to the 2017 Plan, to the Company’s independent directors as compensation. The RSAs have a fair market value of $0.78 on the date of grant and vest fully upon the earlier of a change in control of the Company or the Company’s listing on a national securities exchange. As of March 31, 2018, the Company had not amortized any amounts relating to the vesting of these shares due to the uncertainty of meeting these vesting milestones. On December 14, 2017, the Board awarded a total of 942,500 shares of common stock of the Company, in the form of RSAs issued in accordance with the 2017 Plan of the Company, to the members of the Board of the Company as annual compensation for services rendered to the Company as Board members. Each member of the Board was granted an RSA constituting 188,500 shares of the Company’s common stock. Based in part on the analysis of the fairness opinion provided by a third-party valuation specialist, the Board determined that the common stock within each RSA had a fair market value of $0.20 on the date of grant. For the three-months ended March 31, 2018, the Company had amortized $62,833 relating to the vesting of these shares which is included in selling, general, administrative, and other expenses on the Company’s condensed consolidated statement of operations. The Company will recognize $104,722 as an expense in future periods as the shares vest. The Company did not have RSAs to amortize for the three-months ended March 31, 2017. The Board voted to revise the $0.78 fair market value for each share issued pursuant to each RSA granted on September 21, 2017 for annual board compensation, to $0.20. The Board voted to amend the indicated fair market value in the September grants to $0.20 based in part on the analysis within the fairness opinion provided by the third-party valuation specialist. The following table summarizes restricted common stock activity:
Number of Shares
Fair Value
Weighted Average Grant Date Fair Value
Non-vested, December 31, 2017
3,267,500
$
1,813,500
$
0.56
Granted
-
-
-
Vested
-
-
-
Forfeited
-
-
-
Non-vested, March 31, 2018
3,267,500
$
1,813,500
$
0.56</t>
  </si>
  <si>
    <t>Income Taxes</t>
  </si>
  <si>
    <t>Income Tax Disclosure [Abstract]</t>
  </si>
  <si>
    <t>Note 9. Income Taxes The Company is the sole managing member of CPM and as a result, began consolidating the financial results of CPM during 2016 for accounting purposes. CPM is treated as a partnership for U.S. federal and most applicable state and local income taxes. As a partnership, CPM is not subject to U.S. federal and certain state and local income taxes. Effective January 1, 2018, the Company became the sole owner of CPM for income tax purposes. Subsequently, CPM’s activity is consolidated into the activity of the Company for U.S. federal and certain state and local income taxes. The Company is subject to U.S. federal income taxes, in addition to state and local income taxes. The components of income tax expense (benefit) are as follows:
For the Period Ended March 31, 2018
For the Period Ended December 31, 2017
Current:
Federal
$
-
$
-
State
10,802
40,818
10,802
40,818
Deferred:
Federal
(208,392
)
-
State
-
-
(208,392
)
-
Total income tax expense (benefit)
$
(197,590
)
$
40,818
Significant components of the Company's deferred income tax assets and liabilities are as follows:
March 31, 2018
December 31, 2017
Deferred tax assets:
Net operating loss carryover
$
268,838
$
172,704
Intangibles
40,342
40,342
Accounts receivable
107,524
81,927
Compensation
93,002
57,458
Inventory
76,677
25,792
Total deferred tax assets
586,383
378,223
Deferred tax liabilities:
Prepaid expenses
-
-
Property and equipment
(2,713
)
(2,945
)
Total deferred tax liabilities
(2,713
)
(2,945
)
Deferred tax assets, net
583,670
375,278
Valuation allowance:
Beginning of year
-
(308,026
)
(Increase) decrease during year
-
308,026
Ending balance
-
-
Net deferred tax asset
$
583,670
$
375,278
As of March 31, 2018, the Company recognized a deferred tax asset of $583,670, or an increase of $208,392 recognized at December 31, 2017. Consistent with the one year ago period and the current business trends and expectations, the Company’s management does not deem a valuation allowance to be appropriate as of March 31, 2018. At March 31, 2018, the Company estimates it has approximately $1,280,179 of net operating loss carryforwards which will expire during 2019 through 2038. The Company’s management believe its tax positions are highly certain of being upheld upon examination. As such, the Company has not recorded a liability for unrecognized tax benefits. As of March 31, 2018, the Company’s tax years 2015 through 2017 remain open for IRS audit. The Company has not received a notice of audit from the Internal Revenue Service for any of the open tax years. A reconciliation of income tax computed at the U.S. statutory rate to the effective income tax rate is as follows:
Thirteen weeks Ended
March 31, 2018
March 31, 2017
Expected U.S federal incomes as statutory rate
21.0%
35.0%
State and local income taxes, net of federal benefit
-1.1%
5.8%
Permanent differences
-0.6%
-55.5%
Other
0.0%
20.5%
19.3%
5.8%</t>
  </si>
  <si>
    <t>Concentrations</t>
  </si>
  <si>
    <t>Nature Of Operations And Going Concern [Abstract]</t>
  </si>
  <si>
    <t xml:space="preserve">Note 10. Concentrations Concentration of Revenues, Accounts Receivable and Suppliers For the three-months ended March 31, 2018 and 2017, the following significant customers had an individual percentage of total revenues equaling 10% or greater:
For the Three-months Ended March 31, 2018
For the Three-months Ended March 31, 2017
Customer 1
15.8
%
20.9
%
Customer 2 - related party
13.5
%
19.2
%
Totals
29.3
%
40.1
% At March 31, 2018 and December 31, 2017, the following significant customers had a concentration of accounts receivable representing 10% or greater of accounts receivable:
March 31, 2018
December 31, 2017
Customer 1 - related party
19.1
%
24.8
%
Customer 2
13.4
%
15.3
%
Totals
32.5
%
40.1
% For the three-months ended March 31, 2018 and 2017, the following significant suppliers represented 10% or greater of goods purchased:
For the Three-months Ended March 31, 2018
For the Three-months Ended March 31, 2017
Supplier 1 - related party
17.9
%
0.0
%
Supplier 2
6.7
%
23.0
%
Supplier 3
1.5
%
11.3
%
Totals
26.1
%
34.3
% </t>
  </si>
  <si>
    <t>Related Party Transactions</t>
  </si>
  <si>
    <t>Related Party Transactions [Abstract]</t>
  </si>
  <si>
    <t>Note 11. Related Party Transactions Change in Control and CPM Acquisition During 2016, the Company obtained three working capital loans in the aggregate amount of $150,000 in exchange for the Notes bearing 10% interest per annum, with principal due and payable, upon demand of the payee. The Notes were issued as follows: $100,000 to NC 143, and $50,000 to RMI. The Investors have the sole discretion and right to convert all or any portion of the then unpaid principal and interest balance of the Notes into shares of the Company’s common stock at a conversion price of $0.08 per share. See Notes 1, 3, and 6. On December 19, 2016, the Company entered into a Stock Purchase Agreement by and between the Investors and the Company, pursuant to which NC 143 acquired 5 million shares of the Company’s common stock for a purchase price of $400,000 and RMI acquired 4 million shares of the Company’s common stock for a purchase price of $320,000 effective as of the Change-in-Control Date. Direct offering costs of the Company were $64,609 relating to the offer and sale of the Investor Shares, and, net proceeds from the offer and sale of the Investor Shares were $655,391. See Notes 1 and 3. The closing of the Stock Purchase Agreement resulted in a change-in-control of the Company whereby the Investors beneficially acquired approximately 61.4% of the Company’s common stock issued and outstanding immediately after the Change-in-Control Date. Messrs. Brooks and Reeg became the Company’s Chairman of the Board and the Company’s Chief Executive Officer respectively. See Notes 1 and 3. On the Change-in-Control Date, the Company recorded a goodwill asset of $820,000 to reflect the excess of the fair value as implied by the purchase price paid by the Investors over the carrying value of the Company’s net assets. See Note 3. On December 29, 2017, the Company completed the previously-announced CPM Acquisition, pursuant to the CPM Acquisition Agreement by the Company and NC 143, dated December 15, 2017, whereby the Company would purchase all the outstanding membership interests of CPM for an approximate aggregate purchase price of $36,000,000. The Company issued 50 million authorized and un-issued shares of its common stock, par value $0.01 per share in exchange for 100% of the outstanding membership interests of CPM, at an agreed-upon value of $0.20 per share of common stock, a value of $10,000,000. The remaining $26,000,000 of the purchase price will be paid by the Company to NC 143 in the form of earn-out payments based on the Company achieving certain future sales and profitability targets for years after 2017. See Notes 3 and 8. The Company engaged an independent third-party valuation firm to calculate the fair value of the contingent earn-out liability. The Company recorded a $19,244,543 as a contingent liability related to the fair value of the $26,000,000 contingent earn-out portion of the purchase consideration and is reflected on the Company’s accompanying condensed consolidated balance sheets. The Company will evaluate the estimated the fair value of the earn-out liability each reporting period. See Note 3. The CPM Acquisition Agreement provides for a Post-Closing Adjustment for certain changes in CPM’s current assets and current liabilities pursuant to the CPM Acquisition Agreement. The Post-Closing Adjustment is approximately $397,463 and will be paid in shares of the Company’s common stock within 120 days of the Effective Date. On the Effective Date of the closing of the CPM acquisition, NC 143 and RMI beneficially acquired approximately 90.4% of the Company’s common stock outstanding. The Company is the legal acquirer and, for accounting purposes, CPM was deemed to have acquired the Company in the CPM Acquisition. CPM is the successor entity and becomes the reporting entity which combines Fuse at the Change-in-Control Date, with the assets and liabilities of both companies combined at historical cost. See Notes 1, 3 and 8. Lease with 1565 North Central Expressway, LP The Company leases an approximately 11,500 square-foot space as its principal executive office, located at 1565 North Central Expressway, Suite 220, Richardson, Texas 75080 from 1565 North Central Expressway, LP, a real estate investment company that is owned and controlled by Mr. Brooks. The CPM lease was effective January 1, 2013 and the Company’s lease was effective July 14, 2017. Both of these leases terminated December 31, 2017 with month-to-month renewals. The leased property does not have material costs of complying with environmental laws. The Company believes its present business property is adequate and suitable to support its mid-term strategies and initiatives for growth. They are in the process of renegotiating a lease renewal, but there is a large supply of comparable commercial property available in the general area that we would be able to lease at comparable lease rates. For the three-months ended March 31, 2018 and March 31, 2017, the Company paid approximately $42,000 and $30,000 in rent expense and is reflected in selling, general, administrative, and other expenses in the Company’s accompanying condensed consolidated statements of operations. The Company had no rent expense amounts due and unpaid at March 31, 2018 and December 31, 2017. AmBio Contract The Company engaged AmBio Staffing, LLC (“AmBio”) a Texas licensed Professional Employment Organization, (“PEO”) to provide payroll processing, employee benefit administration, and related human capital services effective January 1, 2017. Mr. Brooks, owns and controls AmBio. As of March 31, 2018, AmBio operations supports approximately 79 full time equivalents (“FTE”). Of those 79 FTEs, 53 FTEs directly support the Company, 15 FTEs support the operations of other companies and the Company shares 11 FTEs with other companies. Operations For the three-months ended March 31, 2018 and March 31, 2017, the Company participated in various related-party transactions with entities that are owned by or affiliated with Mark W. Brooks and Christopher C. Reeg. These transactions include Company sales of product, product purchases, commissions earned, and service fees. MedUSA Group, LLC MedUSA Group, LLC (“MedUSA”) is a sub-distributor owned and controlled by Messrs. Brooks and Reeg. During the three-months ended March 31, 2018 and March 31, 2017, the Company generated approximately $828,000 and $1,095,000 in net revenues, respectively, and $605,000 and $791,000, respectively, with MedUSA for wholesale product purchases and are reflected in net revenues and cost of revenues in the Company’s accompanying statement of operations. During the three-months ended March 31, 2018 and March 31, 2017, the Company incurred commission expenses of approximately $317,000 and $217,000, respectively, to MedUSA and are reflected in commissions expense in the Company’s accompanying condensed consolidated statements of operations. As of March 31, 2018, and December 31, 2017, the Company has outstanding unpaid balances due from MedUSA of approximately $909,000 and $1,684,000, respectively, and they are reflected in accounts receivable in the Company’s accompanying condensed consolidated balance sheets. Texas Overlord, LLC Texas Overlord, LLC (“Overlord”) is an investment holding-company owned and controlled by Mr. Brooks. During the three-months ended March31, 2018, the Company purchased approximately $439,000 in Orthopedic Implants and instruments from Overlord and are reflected in the Company’s accompanying condensed consolidating financial statements. The Company had no such purchases for the three-months ended March 31, 2017. During the three-months ended March 31, 2018, the Company incurred commission expense of approximately $287,000 to Overlord and they are reflected in commissions expense in the Company’s accompanying condensed consolidated statements of operations. The Company had no such commission transactions for the three-months ended March 31, 2017. As of March 31, 2018, and December 31, 2017, the Company had unpaid accounts receivable due from Overlord of approximately $143,000 and $444,000, respectively, and are included in accounts receivable in the Company’s accompanying condensed consolidated balance sheets. NBMJ, Inc. d/b/a Incare Technology NBMJ, Inc. d/b/a Incare Technology (“NBMJ”) is a durable medical equipment, wound care, and surgical supplies distributor owned and controlled by Mr. Brooks. During the three-months ended March 31, 2018, NBMJ purchased wholesale equipment and related supplies aggregating approximately $34,000, and $26,000, and are reflected in net revenues and cost of revenues in the Company’s accompanying condensed consolidated statements of operations, respectively. The Company had no such net revenue transactions for the three-months ended March 31, 2017. As of March 31, 2018, the Company had unpaid accounts receivable due from NBMJ or approximately $38,000 and are reflected in accounts receivable on the Company’s accompanying condensed consolidated balance sheets. The Company did not have unpaid accounts receivable balances due from NBMJ at December 31, 2017. Palm Springs Partners d/b/a Maxim Surgical, LLC Palm Springs Partners d/b/a Maxim Surgical, LLC (“Maxim”) is a manufacturer of record and distributor of spinal, Orthopedic Implants and related instrumentation. Maxim is owned and controlled by Messrs. Reeg and Brooks. Mr. Reeg serves as Maxim’s President. During the three-months ended March 31, 2018 and March 31, 2017, the Company sold approximately $72,000 and $32,000, respectively, and $63,000 and $28,000, respectively, of the Company’s products to Maxim, pursuant to the CPM and Maxim distribution agreement. These net revenues and cost of revenues are reflected on the Company’s accompanying condensed consolidated statements of operations. During the three-months ended March 31, 2018 and 2017, the Company purchased approximately $99,000 and $118,000 in surgical spinal implants and instruments from Maxim and are reflected in the Company’s accompanying condensed consolidating financial statements. During the three-months ended March 31, 2018, the Company incurred commission expense of approximately $21,000 to Maxim and they are reflected in commissions expense in the Company’s accompanying condensed consolidated statements of operations. The Company had no such commission transactions for the three-months ended March 31, 2017. During the three-months ended March 31, 2018 and March 31, 2017, the Company generated other income of approximately $5,000 and $4,000, respectively, with Maxim for shared services and rent and are reflected in selling, general, administrative, and other expenses in the Company’s accompanying consolidated statements of operations. As of March 31, 2018, and December 31,2017, the Company had unpaid accounts receivable balances due from Maxim of approximately $127,000 and $50,000, respectively, and are reflected in accounts receivable on the Company’s accompanying condensed consolidated balance sheets. As of March 31, 2018, and 2017, the Company had outstanding unpaid accounts payable balances due to Maxim of approximately $193,000 and $93,000, respectively and are reflected in accounts payable in the Company’s accompanying condensed consolidated balance sheets. Sintu, LLC Sintu, LLC (“Sintu”) operates as a sub-distributor of surgical implants and is owned and controlled by Mr. Brooks. During the three-months ended March 31, 2018 and 2017, the Company incurred commission expense of approximately $249,000 and $304,000 payable to Sintu for commissions and is reflected in commission expense on the Company’s accompanying condensed consolidated statement of operations. Recon Orthopedics, LLC Recon Orthopedics, LLC (“Recon”) operates as a sub-distributor of surgical implants and is owned and controlled by Mr. Brooks. During the three-months ended March 31, 2018, the Company incurred commission expense of approximately $201,000, payable to Recon for commissions and is reflected in commission expense on the Company’s accompanying condensed consolidated statement of operations. The Company had no such commission transactions for the three-months ended March 31, 2017. During the three-months ended March 31, 2018 and March 31, 2017, the Company generated other income of approximately $4,000 and $4,000, respectively, with Recon for shared services and are reflected in selling, general, administrative, and other expenses in the Company’s accompanying consolidated statements of operations. Other During the three-months ended March 31, 2018 and March 31, 2017, the Company generated approximately $259,000 and $216,000 in revenues, respectively, with related parties for wholesale product purchases and are reflected in revenues and cost of revenues in the Company’s accompanying condensed consolidated statement of operations. During the three-months ended March 31, 2018 and March 31, 2017, the Company incurred commission expense of approximately $58,000 and $113,000, respectively, to related parties and are reflected in commissions expense in the Company’s accompanying condensed consolidated statements of operations. As of March 31, 2018, and December 31, 2017, the Company has outstanding unpaid balances due from related parties of approximately $241,000 and $608,000, respectively, and they are reflected in accounts receivable in the Company’s accompanying condensed consolidated balance sheets. The Company engages AmBio, a licensed PEO to provide payroll processing, employee benefit administration, and related human capital services. AmBio is controlled by Mr. Brooks. As of March 31, 2018, and December 31, 2017, the Company owed amounts to AmBio of approximately $169,000 and $112,000, respectively, and are reflected in accounts payable on the Company’s condensed consolidated balance sheets. For the three-months ended March 31, 2018, and 2017, approximately $47,000 and $38,000 of administrative fees were paid to AmBio for such services, respectively, and are reflected with in selling, general, administrative, and other expenses in the Company’s accompanying condensed consolidated statements of operations.</t>
  </si>
  <si>
    <t>Subsequent Events</t>
  </si>
  <si>
    <t>Subsequent Events [Abstract]</t>
  </si>
  <si>
    <t>Note 9. Subsequent Events In preparing these financial statements, the Company has evaluated events and transactions for potential recognition or disclosure through May 15, 2018, the date the financial statements were available to be issued. The Company’s Management concluded there are no other material events or transactions for potential recognition or disclosure. F-1</t>
  </si>
  <si>
    <t>Significant Accounting Policies (Policies)</t>
  </si>
  <si>
    <t>Principles of Consolidation</t>
  </si>
  <si>
    <t>Principles of Consolidation The condensed consolidated financial statements include the accounts of the Company and its wholly-owned subsidiary. Intercompany transactions have been eliminated in consolidation.</t>
  </si>
  <si>
    <t>Use of Estimates</t>
  </si>
  <si>
    <t>Use of Estimates The preparation of the condensed consolidated financial statements in accordance with GAAP, which requires the Company’s management to make estimates and assumptions that affect the Company’s reported amounts in the condensed consolidated financial statements. Actual results could differ from those estimates. Significant estimates on the accompanying condensed consolidated financial statements include the allowances for doubtful accounts and contractual pricing, valuation of inventories, accrued commissions, the fair value calculation of stock based compensation, and fair value calculation of contingent liabilities.</t>
  </si>
  <si>
    <t>Net Loss Per Common Share</t>
  </si>
  <si>
    <t>Net loss Per Common Share Basic net loss per common share is calculated by dividing net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loss per common share is computed by dividing net loss attributable to common stockholders by the weighted-average number of common share equivalents outstanding for the period determined using the treasury stock method. As of March 31, 2018, and March 31, 2017, 2,512,052 and 1,304,788 outstanding common stock equivalents have been excluded from diluted net loss per common share because their inclusion would be anti-dilutive.</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which represented the fair value of the earn-out portion of the purchase consideration. The earn-out payments are based on the financial performance of the Company between the period from January 1, 2018 and December 31, 2034. The base amount of the earn-out is $16,000,000, with an additional bonus payment of $10,000,000. The payments of the base and bonus earn-out amounts are subject to the Company meeting certain earning thresholds as detailed on the purchase agreement. The earn-out payments during the earn-out period specified above ranges from $0 to $26,000,000. The fair value of the earn-out liability was calculated using a Monte Carlo simulation, which was then applied to estimated earn-out payments with a discount rate of 4%. To determine the fair value of the earn-out liability, the Company’s management evaluates assumptions that require significant judgement. Significant assumptions used for estimating the earn-out liability included gross margins of approximately 48%, net income margins averaging 9% per year, revenue growth of approximately 5% over a forecast horizon period of 11 years. This liability is subject to re-measurement to fair value at each reporting date until the contingency is resolved and the changes in fair value will be recognized in the statement of operations at each reporting period since the arrangement is not subject to a hedging instrumen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Cash and Cash Equivalents</t>
  </si>
  <si>
    <t>Cash and Cash Equivalents The Company considers highly liquid investments with maturities of three months or less at the time of purchase to be cash equivalents. There were no cash equivalents at March 31, 2018 and December 31, 2017. The Company’s cash is concentrated in large financial institutions that at times may exceed federally insured limits of $250,000 per financial institution. The Company has not experienced any losses from inception through March 31, 2018. As of March 31, 2018, and December 31, 2017, there were deposits of $488,115 and $537,388 , respectively,</t>
  </si>
  <si>
    <t>Accounts Receivable and Allowances</t>
  </si>
  <si>
    <t xml:space="preserve">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events, trends, and circumstance, warrant the Company’s management estimates amounts that are more likely than not to be uncollectible; reflecting these amounts in the allowance for doubtful accounts along with an increase to bad debt expense are reflected within selling, general, administrative and other expenses on the Company’s accompanying condensed consolidated statements of operations. When accounts are deemed uncollectible, they are often referred to the Company’s outside legal tea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n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are received. Previously written-off accounts receivable subsequently collected are recognized as a reduction of bad debt expense when funds are received. The Company’s management estimates its allowance for contractual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d adjusted as additional information is received. The amounts calculated are analyzed to determine the total amount of the allowance. The Company may record additional allowances based on trends and expectations to ensure the Company’s accounts receivable portfolio is recorded at net realizable value. Specific allowances are re-evaluated and adjusted as additional facts and information are received. </t>
  </si>
  <si>
    <t>Inventories</t>
  </si>
  <si>
    <t>Inventories Inventories are stated at the lower of cost or net realizable value (first-in, first-ou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t>
  </si>
  <si>
    <t>Property and Equipment 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Depreciation &amp; Amortization Period
Computer equipment
3 years
Furniture and fixtures
3 years
Office equipment
3 years
Software
3 years Upon the retirement or disposition of property and equipment, the related cost and accumulated depreciation and amortization are removed. A gain is recorded when consideration received is more than the disposed asset’s cost, net of depreciation and amortization and a loss is recorded when consideration received is less than the disposed asset’s cost, net of depreciation and amortization.</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i) significant changes in performance relative to expected operating results, (ii) significant changes in the use of the assets, (iii) significant negative industry or economic trends, (iv) a significant decline in the Company’s stock price for a sustained period of time, and (v)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the Company’s assessment, there were no indicators of impairment of its long-lived assets at March 31, 2018 and December 31, 2017.</t>
  </si>
  <si>
    <t>Goodwill The Company performs its annual impairment evaluation of goodwill during the fourth quarter of its fiscal year or when circumstances otherwise indicate an evaluation should be performed. A qualitative assessment is first performed for each reporting unit to determine whether it is more-likely-than-not that the fair value of the reporting unit is less than its carrying value. If it is concluded that this is the case, an evaluation, based upon discounted cash flows, is performed and requires management to estimate future cash flows, growth rates and economic and market conditions. The March 31, 2018 and December 31, 2017 evaluations resulted in no impairment charges.</t>
  </si>
  <si>
    <t>Revenue Recognition</t>
  </si>
  <si>
    <t>Revenue Recognition Periods prior to January 1, 2018: The Company has contractual agreements with its customers that set forth the general items and conditions of the relationship including line item pricing, payment terms and contract duration. Revenues are realized or realizable and earned by using the following criteria, (i) persuasive evidence of an arrangement exists; (ii) delivery has occurred or services have been rendered; (iii) the seller’s price is fixed or determinable; and (iv) collectability is reasonably assured. Periods commencing January 1, 2018: Revenue is recognized when a customer obtains control of promised or goods. The amount of revenue recognized reflects the consideration to which the Company expects to be entitled to receive in exchange for these goods. The Company has contractual agreements with its customers that set forth the general terms and conditions of the relationship including line item pricing, payment terms and contract duration. Revenues are sales of Orthopedic Implants and Biologics to support orthopedic surgeries . For customers that purchase products as needed, Products that have been sold are not subject to returns unless the product is deemed defective. Credits or refunds are recognized when they are determinable and estimable. Net revenues have been reduced to account for sales returns, discounts and other incentives.</t>
  </si>
  <si>
    <t>Cost of Revenues</t>
  </si>
  <si>
    <t xml:space="preserve">Cost of Revenues Cost of revenues consists of cost of goods sold, freight and shipping costs for items sold to customers, cost of storage, and related supply chain costs and loss and obsolescence. </t>
  </si>
  <si>
    <t>Shipping and Handling Fees</t>
  </si>
  <si>
    <t>Shipping and Handling Fees The Company includes shipping and handling fees billed to customers in revenues and the related costs in cost of revenues. During the fourth quarter of each year, the Company capitalizes shipping costs as a layer of inventory cost.</t>
  </si>
  <si>
    <t>Income Taxes The Company began consolidating the financial results of CPM effective January 1, 2018, when it became the sole managing member of CPM. CPM is treated as a partnership for U.S. federal and most applicable state and local income taxes. As a partnership, CPM is not subject to U.S. federal and most applicable state and local income taxes. Beginning January 1, 2018, taxable income or loss generated by CPM is passed through to the Company and is included in its taxable income or los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March 31, 2018,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egment Information</t>
  </si>
  <si>
    <t>Segment Information The Company operates in one reportable segment which includes medical device products and supplies. The Company's chief operating decision maker, is its Chief Executive Officer. The Company’s Chief Executive Officer manages the Company's operations , and does not evaluate revenue, expense or operating income information on any component level.</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 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Recent Accounting Pronouncements The Company considers the applicability and impact of all Accounting Standard Updates (“ASUs”) issued, both effective and not yet effective. In May 2014, the Financial Accounting Standards Board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has identified one revenue stream from its contracts with customers: product sales. The Company has elected the modified retrospective method and has adopted the new revenue standards on January 1, 2018 using the modified retrospective approach. Based on the Company’s analysis, the company did not identify a cumulative effect adjustment to the accumulated deficit balance at January 1, 2018. In February 2016, the FASB issued ASU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does not believe that this guidance will have a material impact on its consolidated financial statements. In January 2017, the FASB issued ASU No. 2017-04, “Intangibles-Goodwill and Other (Topic 350) Simplifying the Test for Goodwill Impairment.” The update eliminates Step 2 from the goodwill impairment test. This ASU is effective for fiscal years beginning after December 15, 2019. The amendments in this update should be applied on a prospective basis. The Company is currently assessing the impact the adoption of ASU 2017-04 will hav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Significant Accounting Policies (Tables)</t>
  </si>
  <si>
    <t>Estimated Useful Lives Of Assets</t>
  </si>
  <si>
    <t xml:space="preserve">Category
Depreciation &amp; Amortization Period
Computer equipment
3 years
Furniture and fixtures
3 years
Office equipment
3 years
Software
3 years </t>
  </si>
  <si>
    <t>Property and Equipment (Tables)</t>
  </si>
  <si>
    <t>Property and equipment consisted of the following at March 31, 2018 and December 31, 2017:
March 31, 2018
December 31, 2017
Computer equipment
$
-
$
-
Furniture and fixtures
5,047
5,047
Leasehold improvements
-
-
Office equipment
21,913
21,913
26,960
26,960
Less: accumulated depreciation
(12,143
)
(10,065
)
Property and equipment, net
$
14,817
$
16,895</t>
  </si>
  <si>
    <t>Stockholders' Equity (Tables)</t>
  </si>
  <si>
    <t>Stockholders Equity Deficit Tables [Abstract]</t>
  </si>
  <si>
    <t>Summary of Stock Option Activity</t>
  </si>
  <si>
    <t>A summary of the Company’s stock option activity for the three-months ended March 31, 2018 is presented below:
No. of Shares
Weighted Average Exercise Price
Weighted Average Remaining Contractual Term
Aggregate Intrinsic Value
Balance outstanding at December 31, 2017
1,302,052
$
0.20
3.3
$
1,717,000
Granted
1,210,000
1.21
9.9
-
Exercised
-
-
-
-
Forfeited
-
-
-
-
Expired
-
-
-
-
Balance outstanding at March 31, 2018
2,512,052
$
0.86
7.5
$
1,067,000
Exercisable at March 31, 2018
1,312,052
$
0.20
3.1
$
1,067,000</t>
  </si>
  <si>
    <t>Summary of Restricted Common Stock Activity</t>
  </si>
  <si>
    <t>The following table summarizes restricted common stock activity:
Number of Shares
Fair Value
Weighted Average Grant Date Fair Value
Non-vested, December 31, 2017
3,267,500
$
1,813,500
$
0.56
Granted
-
-
-
Vested
-
-
-
Forfeited
-
-
-
Non-vested, March 31, 2018
3,267,500
$
1,813,500
$
0.56</t>
  </si>
  <si>
    <t>Income Taxes (Tables)</t>
  </si>
  <si>
    <t>Components of Income Tax Expense (Benefit)</t>
  </si>
  <si>
    <t>The components of income tax expense (benefit) are as follows:
For the Period Ended March 31, 2018
For the Period Ended December 31, 2017
Current:
Federal
$
-
$
-
State
10,802
40,818
10,802
40,818
Deferred:
Federal
(208,392
)
-
State
-
-
(208,392
)
-
Total income tax expense (benefit)
$
(197,590
)
$
40,818</t>
  </si>
  <si>
    <t>Significant Components of Deferred Income Tax Assets and Liabilities</t>
  </si>
  <si>
    <t>Significant components of the Company's deferred income tax assets and liabilities are as follows:
March 31, 2018
December 31, 2017
Deferred tax assets:
Net operating loss carryover
$
268,838
$
172,704
Intangibles
40,342
40,342
Accounts receivable
107,524
81,927
Compensation
93,002
57,458
Inventory
76,677
25,792
Total deferred tax assets
586,383
378,223
Deferred tax liabilities:
Prepaid expenses
-
-
Property and equipment
(2,713
)
(2,945
)
Total deferred tax liabilities
(2,713
)
(2,945
)
Deferred tax assets, net
583,670
375,278
Valuation allowance:
Beginning of year
-
(308,026
)
(Increase) decrease during year
-
308,026
Ending balance
-
-
Net deferred tax asset
$
583,670
$
375,278</t>
  </si>
  <si>
    <t>Reconciliation of Income Tax Computed at U.S. Statutory Rate to Effective Income Tax Rate</t>
  </si>
  <si>
    <t>A reconciliation of income tax computed at the U.S. statutory rate to the effective income tax rate is as follows:
Thirteen weeks Ended
March 31, 2018
March 31, 2017
Expected U.S federal incomes as statutory rate
21.0%
35.0%
State and local income taxes, net of federal benefit
-1.1%
5.8%
Permanent differences
-0.6%
-55.5%
Other
0.0%
20.5%
19.3%
5.8%</t>
  </si>
  <si>
    <t>Concentrations (Tables)</t>
  </si>
  <si>
    <t>Revenues [Member]</t>
  </si>
  <si>
    <t>Concentration Risk [Line Items]</t>
  </si>
  <si>
    <t>Concentration of Revenues, Accounts Receivable and Suppliers</t>
  </si>
  <si>
    <t xml:space="preserve">For the three-months ended March 31, 2018 and 2017, the following significant customers had an individual percentage of total revenues equaling 10% or greater:
For the Three-months Ended March 31, 2018
For the Three-months Ended March 31, 2017
Customer 1
15.8
%
20.9
%
Customer 2 - related party
13.5
%
19.2
%
Totals
29.3
%
40.1
% </t>
  </si>
  <si>
    <t>Accounts Receivable [Member]</t>
  </si>
  <si>
    <t xml:space="preserve">At March 31, 2018 and December 31, 2017, the following significant customers had a concentration of accounts receivable representing 10% or greater of accounts receivable:
March 31, 2018
December 31, 2017
Customer 1 - related party
19.1
%
24.8
%
Customer 2
13.4
%
15.3
%
Totals
32.5
%
40.1
% </t>
  </si>
  <si>
    <t>Goods Purchased [Member]</t>
  </si>
  <si>
    <t xml:space="preserve">For the three-months ended March 31, 2018 and 2017, the following significant suppliers represented 10% or greater of goods purchased:
For the Three-months Ended March 31, 2018
For the Three-months Ended March 31, 2017
Supplier 1 - related party
17.9
%
0.0
%
Supplier 2
6.7
%
23.0
%
Supplier 3
1.5
%
11.3
%
Totals
26.1
%
34.3
% </t>
  </si>
  <si>
    <t>Nature of Operations (Details Narrative) - USD ($)</t>
  </si>
  <si>
    <t>Dec. 29, 2017</t>
  </si>
  <si>
    <t>Dec. 19, 2016</t>
  </si>
  <si>
    <t>Dec. 31, 2016</t>
  </si>
  <si>
    <t>Nature Of Operations And Going Concern [Line Items]</t>
  </si>
  <si>
    <t>Convertible notes payable - related parties</t>
  </si>
  <si>
    <t>CPM [Member]</t>
  </si>
  <si>
    <t>Date of acquisition agreement</t>
  </si>
  <si>
    <t>Dec. 29,
		2017</t>
  </si>
  <si>
    <t>Approximate aggregate purchase price</t>
  </si>
  <si>
    <t>Number of shares issued for acquisition</t>
  </si>
  <si>
    <t>Equity interest percentage</t>
  </si>
  <si>
    <t>100.00%</t>
  </si>
  <si>
    <t>Business acquisition share price</t>
  </si>
  <si>
    <t>Number of shares issued for acquisition, value</t>
  </si>
  <si>
    <t>NC 143 Family Holdings, LP [Member]</t>
  </si>
  <si>
    <t>Sale of common shares</t>
  </si>
  <si>
    <t>Gross proceeds from sale of common shares</t>
  </si>
  <si>
    <t>RMI [Member]</t>
  </si>
  <si>
    <t>Significant Accounting Policies (Details Narrative)</t>
  </si>
  <si>
    <t>12 Months Ended</t>
  </si>
  <si>
    <t>Mar. 31, 2018USD ($)Segmentshares</t>
  </si>
  <si>
    <t>Mar. 31, 2017shares</t>
  </si>
  <si>
    <t>Dec. 31, 2017USD ($)</t>
  </si>
  <si>
    <t>Significant Accounting Policies [Line Items]</t>
  </si>
  <si>
    <t>Anti-dilutive securities excluded from diluted net loss per common share | shares</t>
  </si>
  <si>
    <t>Cash equivalents</t>
  </si>
  <si>
    <t>FDIC insurance limit</t>
  </si>
  <si>
    <t>Deposits greater than federally insured limit</t>
  </si>
  <si>
    <t>Goodwill impairment charges</t>
  </si>
  <si>
    <t>Liabilities for uncertain tax positions, current</t>
  </si>
  <si>
    <t>Liabilities for uncertain tax positions, noncurrent</t>
  </si>
  <si>
    <t>Number of reportable segments | Segment</t>
  </si>
  <si>
    <t>Earn-out payment start date</t>
  </si>
  <si>
    <t>Jan. 1,
		2018</t>
  </si>
  <si>
    <t>Earn-out payment end date</t>
  </si>
  <si>
    <t>Dec. 31,
		2034</t>
  </si>
  <si>
    <t>Earn-out payment bese amount</t>
  </si>
  <si>
    <t>Earn-out payment additional bonus amount</t>
  </si>
  <si>
    <t>Discount rate on fair value earn-out liability</t>
  </si>
  <si>
    <t>4.00%</t>
  </si>
  <si>
    <t>Approximate gross margin included in earn-out liability</t>
  </si>
  <si>
    <t>48.00%</t>
  </si>
  <si>
    <t>Average net income margin included in earn-out liability</t>
  </si>
  <si>
    <t>9.00%</t>
  </si>
  <si>
    <t>Approximate growth rate used to calculate in earn-out liability</t>
  </si>
  <si>
    <t>5.00%</t>
  </si>
  <si>
    <t>Earn-out liability forecast horizon period</t>
  </si>
  <si>
    <t>11 years</t>
  </si>
  <si>
    <t>CPM [Member] | Minimum [Member]</t>
  </si>
  <si>
    <t>Earn-out payment during earn-out period</t>
  </si>
  <si>
    <t>CPM [Member] | Maximum [Member]</t>
  </si>
  <si>
    <t>Significant Accounting Policies - Estimated Useful Lives of Assets (Details)</t>
  </si>
  <si>
    <t>Computer equipment [Member]</t>
  </si>
  <si>
    <t>Property Plant And Equipment [Line Items]</t>
  </si>
  <si>
    <t>Estimated useful lives of the assets</t>
  </si>
  <si>
    <t>3 years</t>
  </si>
  <si>
    <t>Furniture and fixtures [Member]</t>
  </si>
  <si>
    <t>Office equipment [Member]</t>
  </si>
  <si>
    <t>Software [Member]</t>
  </si>
  <si>
    <t>Change in Control and CPM Acquisition (Details Narrative)</t>
  </si>
  <si>
    <t>Dec. 29, 2017USD ($)$ / sharesshares</t>
  </si>
  <si>
    <t>Dec. 19, 2016USD ($)shares</t>
  </si>
  <si>
    <t>Mar. 31, 2018USD ($)$ / shares</t>
  </si>
  <si>
    <t>Oct. 31, 2016$ / shares</t>
  </si>
  <si>
    <t>Dec. 31, 2017USD ($)$ / shares</t>
  </si>
  <si>
    <t>Dec. 31, 2016USD ($)Loan$ / shares</t>
  </si>
  <si>
    <t>Business Acquisition [Line Items]</t>
  </si>
  <si>
    <t>Direct offering costs</t>
  </si>
  <si>
    <t>Net proceeds from sale of common stock</t>
  </si>
  <si>
    <t>Percentage of common stock issued</t>
  </si>
  <si>
    <t>61.40%</t>
  </si>
  <si>
    <t>Percentage of common stock outstanding</t>
  </si>
  <si>
    <t>Common Stock Par Value | $ / shares</t>
  </si>
  <si>
    <t>Approximate aggregate purchase price of outstanding membership interests</t>
  </si>
  <si>
    <t>Number of shares issued for acquisition | shares</t>
  </si>
  <si>
    <t>Share price | $ / shares</t>
  </si>
  <si>
    <t>Business acquisition common stock value</t>
  </si>
  <si>
    <t>Business acquisition remaining purchase price</t>
  </si>
  <si>
    <t>Effective date of acquisition</t>
  </si>
  <si>
    <t>Dec. 31,
		2017</t>
  </si>
  <si>
    <t>Fair value of contingent earn-out portion</t>
  </si>
  <si>
    <t>Acquisition additional one-time costs</t>
  </si>
  <si>
    <t>CPM [Member] | Common Stock [Member]</t>
  </si>
  <si>
    <t>Post-closing adjustment will be paid in shares</t>
  </si>
  <si>
    <t>Period for post- closing adjustment payment</t>
  </si>
  <si>
    <t>120 days</t>
  </si>
  <si>
    <t>Sale of common shares | shares</t>
  </si>
  <si>
    <t>NC 143 Family Holdings, LP and RMI [Member] | CPM [Member]</t>
  </si>
  <si>
    <t>90.40%</t>
  </si>
  <si>
    <t>10% Promissory Notes [Member]</t>
  </si>
  <si>
    <t>Number of working capital loans obtained | Loan</t>
  </si>
  <si>
    <t>Interest rate of notes</t>
  </si>
  <si>
    <t>10.00%</t>
  </si>
  <si>
    <t>18.00%</t>
  </si>
  <si>
    <t>Conversion price of common stock | $ / shares</t>
  </si>
  <si>
    <t>10% Promissory Notes [Member] | NC 143 Family Holdings, LP [Member]</t>
  </si>
  <si>
    <t>10% Promissory Notes [Member] | RMI [Member]</t>
  </si>
  <si>
    <t>Property and Equipment (Details) - USD ($)</t>
  </si>
  <si>
    <t>Property and equipment, gross</t>
  </si>
  <si>
    <t>Less: accumulated depreciation</t>
  </si>
  <si>
    <t>Property and equipment, net</t>
  </si>
  <si>
    <t>Property and Equipment (Details Narrative) - USD ($)</t>
  </si>
  <si>
    <t>Depreciation expense</t>
  </si>
  <si>
    <t>Senior Secured Revolving Credit Facility (Details Narrative) - CPM [Member] - USD ($)</t>
  </si>
  <si>
    <t>Dec. 27, 2017</t>
  </si>
  <si>
    <t>Debt Instrument [Line Items]</t>
  </si>
  <si>
    <t>RLOC [Member] | ZB, N.A. (d/b/a Amegy Bank) [Member]</t>
  </si>
  <si>
    <t>Line of credit maximum borrowing capacity</t>
  </si>
  <si>
    <t>Dec. 27,
		2017</t>
  </si>
  <si>
    <t>Effective rate</t>
  </si>
  <si>
    <t>4.69%</t>
  </si>
  <si>
    <t>Variable rate, description</t>
  </si>
  <si>
    <t>one-month LIBOR rate plus 3.00%</t>
  </si>
  <si>
    <t>Variable rate</t>
  </si>
  <si>
    <t>3.00%</t>
  </si>
  <si>
    <t>Maximum senior debt to earnings before interest taxes, depreciation and amortization</t>
  </si>
  <si>
    <t>3.75%</t>
  </si>
  <si>
    <t>Minimum fixed charge coverage ratio</t>
  </si>
  <si>
    <t>1.25%</t>
  </si>
  <si>
    <t>Percentage of guarantees of outstanding loan amount</t>
  </si>
  <si>
    <t>50.00%</t>
  </si>
  <si>
    <t>Line of credit outstanding balance amount</t>
  </si>
  <si>
    <t>Accrued interest</t>
  </si>
  <si>
    <t>Notes Payable - Related Parties (Details Narrative) - USD ($)</t>
  </si>
  <si>
    <t>4 Months Ended</t>
  </si>
  <si>
    <t>Oct. 31, 2016</t>
  </si>
  <si>
    <t>Interest expense on notes payable</t>
  </si>
  <si>
    <t>Accrued expenses [Member]</t>
  </si>
  <si>
    <t>Interest rate of promissory notes</t>
  </si>
  <si>
    <t>Debt Instrument, description</t>
  </si>
  <si>
    <t>principal and interest balance into shares of the Company’s common stock at a conversion price of $0.08 per share.</t>
  </si>
  <si>
    <t>Conversion price of common stock</t>
  </si>
  <si>
    <t>Commitments and Contingencies (Details Narrative)</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Rounds.com, Inc.</t>
  </si>
  <si>
    <t>Loss contingency, date of complaint dismissal</t>
  </si>
  <si>
    <t>Apr. 21,
		2014</t>
  </si>
  <si>
    <t>Stockholders' Equity (Details Narrative) - USD ($)</t>
  </si>
  <si>
    <t>Dec. 14, 2017</t>
  </si>
  <si>
    <t>Sep. 21, 2017</t>
  </si>
  <si>
    <t>Feb. 15, 2018</t>
  </si>
  <si>
    <t>Oct. 11, 2017</t>
  </si>
  <si>
    <t>Oct. 04, 2017</t>
  </si>
  <si>
    <t>Apr. 05, 2017</t>
  </si>
  <si>
    <t>Class Of Stock [Line Items]</t>
  </si>
  <si>
    <t>Stock options, granted</t>
  </si>
  <si>
    <t>Non-qualified Stock Options [Member]</t>
  </si>
  <si>
    <t>Unrecognized compensation expenses on stock options</t>
  </si>
  <si>
    <t>Non-qualified Stock Options [Member] | Minimum [Member]</t>
  </si>
  <si>
    <t>Vesting period</t>
  </si>
  <si>
    <t>Non-qualified Stock Options [Member] | Selling, General, Administrative and Other Expenses [Member]</t>
  </si>
  <si>
    <t>Share-based compensation expense</t>
  </si>
  <si>
    <t>Stock Option [Member]</t>
  </si>
  <si>
    <t>2017 Plan [Member] | Restricted Stock Award [Member]</t>
  </si>
  <si>
    <t>Number of shares of common stock authorized for issuance</t>
  </si>
  <si>
    <t>1 year</t>
  </si>
  <si>
    <t>Fair market value of each common stock</t>
  </si>
  <si>
    <t>Vesting description</t>
  </si>
  <si>
    <t>fully vest upon the one-year anniversary of the date of grant or September 21, 2018.</t>
  </si>
  <si>
    <t>Number of common stock granted</t>
  </si>
  <si>
    <t>2017 Plan [Member] | Restricted Stock Award [Member] | Each Member of Board [Member]</t>
  </si>
  <si>
    <t>Unrecognized compensation expenses</t>
  </si>
  <si>
    <t>2017 Plan [Member] | Restricted Stock Award [Member] | Independent Directors [Member]</t>
  </si>
  <si>
    <t>2017 Plan [Member] | Restricted Stock Award [Member] | Selling, General, Administrative and Other Expenses [Member] | Each Member of Board [Member]</t>
  </si>
  <si>
    <t>2017 Plan [Member] | Common Stock [Member]</t>
  </si>
  <si>
    <t>Registration statement shares of common stock authorized</t>
  </si>
  <si>
    <t>2017 Plan [Member] | Common Stock [Member] | Restricted Stock Award [Member]</t>
  </si>
  <si>
    <t>2017 Plan [Member] | Common Stock [Member] | Restricted Stock Award [Member] | Each Member of Board [Member]</t>
  </si>
  <si>
    <t>2017 Plan [Member] | Common Stock [Member] | Restricted Stock Award [Member] | Selling, General, Administrative and Other Expenses [Member] | Each Member of Board [Member]</t>
  </si>
  <si>
    <t>Share price</t>
  </si>
  <si>
    <t>Common stock consideration value</t>
  </si>
  <si>
    <t>Stockholders' Equity - Summary of Stock Option Activity (Details) - USD ($)</t>
  </si>
  <si>
    <t>No. of Shares, Abstract</t>
  </si>
  <si>
    <t>No. of Shares, Beginning Balance</t>
  </si>
  <si>
    <t>Granted, No. of Shares</t>
  </si>
  <si>
    <t>No. of Shares, Ending Balance</t>
  </si>
  <si>
    <t>Exercisable, No. of Shares</t>
  </si>
  <si>
    <t>Weighted Average Exercise Price, Abstract</t>
  </si>
  <si>
    <t>Weighted Average Exercise Price, Beginning Balance</t>
  </si>
  <si>
    <t>Granted, Weighted Average Exercise Price</t>
  </si>
  <si>
    <t>Weighted Average Exercise Price, Ending Balance</t>
  </si>
  <si>
    <t>Exercisable, Weighted Average Exercise Price</t>
  </si>
  <si>
    <t>Weighted Average Remaining Contractual Term, Abstract</t>
  </si>
  <si>
    <t>Weighted Average Remaining Contractual Term, Balance outstanding</t>
  </si>
  <si>
    <t>7 years 6 months</t>
  </si>
  <si>
    <t>3 years 3 months 18 days</t>
  </si>
  <si>
    <t>Weighted Average Remaining Contractual Term, Granted</t>
  </si>
  <si>
    <t>9 years 10 months 24 days</t>
  </si>
  <si>
    <t>Weighted Average Remaining Contractual Term, Exercisable</t>
  </si>
  <si>
    <t>3 years 1 month 6 days</t>
  </si>
  <si>
    <t>Aggregate Intrinsic Value, Abstract</t>
  </si>
  <si>
    <t>Aggregate Intrinsic Value, Balance outstanding</t>
  </si>
  <si>
    <t>Aggregate Intrinsic Value, Exercisable</t>
  </si>
  <si>
    <t>Stockholders' Equity - Summary of Restricted Common Stock Activity (Details) - Restricted Stock Award [Member] - USD ($)</t>
  </si>
  <si>
    <t>Share-based Compensation Arrangement by Share-based Payment Award, Equity Instruments Other than Options, Nonvested, Number of Shares [Roll Forward]</t>
  </si>
  <si>
    <t>Number of Shares, Non-vested, Balance</t>
  </si>
  <si>
    <t>Share-based Compensation Arrangement by Share Based Payment Award, Equity Instruments Other than Options, Nonvested, Fair Value [Abstract]</t>
  </si>
  <si>
    <t>Fair Value, Non-vested, Balance</t>
  </si>
  <si>
    <t>Share-based Compensation Arrangement by Share-based Payment Award, Equity Instruments Other than Options, Nonvested, Weighted Average Grant Date Fair Value [Abstract]</t>
  </si>
  <si>
    <t>Weighted Average Grant Date Fair Value, Non-vested, Balance</t>
  </si>
  <si>
    <t>Income Taxes - Components of Income Tax Expense (Benefit) (Details) - USD ($)</t>
  </si>
  <si>
    <t>Current:</t>
  </si>
  <si>
    <t>Federal</t>
  </si>
  <si>
    <t>State</t>
  </si>
  <si>
    <t>Deferred:</t>
  </si>
  <si>
    <t>Total income tax expense (benefit)</t>
  </si>
  <si>
    <t>Income Taxes - Significant Components of Deferred Income Tax Assets and Liabilities (Details) - USD ($)</t>
  </si>
  <si>
    <t>Deferred tax assets:</t>
  </si>
  <si>
    <t>Net operating loss carryover</t>
  </si>
  <si>
    <t>Intangibles</t>
  </si>
  <si>
    <t>Compensation</t>
  </si>
  <si>
    <t>Inventory</t>
  </si>
  <si>
    <t>Total deferred tax assets</t>
  </si>
  <si>
    <t>Deferred tax liabilities:</t>
  </si>
  <si>
    <t>Prepaid expenses</t>
  </si>
  <si>
    <t>Property and equipment</t>
  </si>
  <si>
    <t>Total deferred tax liabilities</t>
  </si>
  <si>
    <t>Deferred tax assets, net</t>
  </si>
  <si>
    <t>Valuation allowance:</t>
  </si>
  <si>
    <t>Beginning of year</t>
  </si>
  <si>
    <t>(Increase) decrease during year</t>
  </si>
  <si>
    <t>Ending balance</t>
  </si>
  <si>
    <t>Net deferred tax asset</t>
  </si>
  <si>
    <t>Income Taxes (Details Narrative) - USD ($)</t>
  </si>
  <si>
    <t>Recognized increase in deferred tax asset</t>
  </si>
  <si>
    <t>Net operating loss carryforwards</t>
  </si>
  <si>
    <t>Net operating loss carryforwards earliest expiration year</t>
  </si>
  <si>
    <t>Net operating loss carryforwards latest expiration year</t>
  </si>
  <si>
    <t>Income Taxes - Reconciliation of Income Tax Computed at U.S. Statutory Rate to Effective Income Tax Rate (Details)</t>
  </si>
  <si>
    <t>Expected U.S federal incomes as statutory rate</t>
  </si>
  <si>
    <t>21.00%</t>
  </si>
  <si>
    <t>35.00%</t>
  </si>
  <si>
    <t>State and local income taxes, net of federal benefit</t>
  </si>
  <si>
    <t>(1.10%)</t>
  </si>
  <si>
    <t>5.80%</t>
  </si>
  <si>
    <t>Permanent differences</t>
  </si>
  <si>
    <t>(0.60%)</t>
  </si>
  <si>
    <t>(55.50%)</t>
  </si>
  <si>
    <t>Other</t>
  </si>
  <si>
    <t>0.00%</t>
  </si>
  <si>
    <t>20.50%</t>
  </si>
  <si>
    <t>Effective income tax rate</t>
  </si>
  <si>
    <t>19.30%</t>
  </si>
  <si>
    <t>Concentrations - Significant Customers with Individual Percentage of Total Revenues Equaling 10% or Greater (Details) - Revenues [Member] - Customer Concentration Risk [Member]</t>
  </si>
  <si>
    <t>Concentration risk, percentage</t>
  </si>
  <si>
    <t>29.30%</t>
  </si>
  <si>
    <t>40.10%</t>
  </si>
  <si>
    <t>Customer 1 [Member]</t>
  </si>
  <si>
    <t>15.80%</t>
  </si>
  <si>
    <t>20.90%</t>
  </si>
  <si>
    <t>Customer 2 - Related Party [Member]</t>
  </si>
  <si>
    <t>13.50%</t>
  </si>
  <si>
    <t>19.20%</t>
  </si>
  <si>
    <t>Concentrations - Significant Customers with Concentration of Accounts Receivable Representing 10% or Greater of Accounts Receivable (Details) - Accounts Receivable [Member] - Customer Concentration Risk [Member]</t>
  </si>
  <si>
    <t>32.50%</t>
  </si>
  <si>
    <t>Customer 1 - Related Party [Member]</t>
  </si>
  <si>
    <t>19.10%</t>
  </si>
  <si>
    <t>24.80%</t>
  </si>
  <si>
    <t>Customer 2 [Member]</t>
  </si>
  <si>
    <t>13.40%</t>
  </si>
  <si>
    <t>15.30%</t>
  </si>
  <si>
    <t>Concentrations - Significant Suppliers Represented 10% or Greater of Goods Purchased (Details) - Goods Purchased [Member] - Supplier Concentration Risk [Member]</t>
  </si>
  <si>
    <t>26.10%</t>
  </si>
  <si>
    <t>34.30%</t>
  </si>
  <si>
    <t>Supplier 1 - Related Party [Member]</t>
  </si>
  <si>
    <t>17.90%</t>
  </si>
  <si>
    <t>Supplier 2 [Member]</t>
  </si>
  <si>
    <t>6.70%</t>
  </si>
  <si>
    <t>23.00%</t>
  </si>
  <si>
    <t>Supplier 3 [Member]</t>
  </si>
  <si>
    <t>1.50%</t>
  </si>
  <si>
    <t>11.30%</t>
  </si>
  <si>
    <t>Related Party Transactions (Details Narrative)</t>
  </si>
  <si>
    <t>Mar. 31, 2018USD ($)ft²FullTimeEquivalent$ / shares</t>
  </si>
  <si>
    <t>Mar. 31, 2017USD ($)</t>
  </si>
  <si>
    <t>Dec. 31, 2016USD ($)$ / shares</t>
  </si>
  <si>
    <t>Related Party Transaction [Line Items]</t>
  </si>
  <si>
    <t>Notes issued to related party</t>
  </si>
  <si>
    <t>Net revenues to related parties</t>
  </si>
  <si>
    <t>Account Receivables [Member]</t>
  </si>
  <si>
    <t>Due from related parties</t>
  </si>
  <si>
    <t>Commission [Member]</t>
  </si>
  <si>
    <t>Expense incurred on behalf of related parties</t>
  </si>
  <si>
    <t>Earnout payment contingent portion</t>
  </si>
  <si>
    <t>1565 North Central Expressway, LP [Member]</t>
  </si>
  <si>
    <t>Area of leased property | ft²</t>
  </si>
  <si>
    <t>Lease termination date</t>
  </si>
  <si>
    <t>Rent expense due and unpaid</t>
  </si>
  <si>
    <t>1565 North Central Expressway, LP [Member] | Selling, General, Administrative and Other Expenses [Member]</t>
  </si>
  <si>
    <t>Rent expense</t>
  </si>
  <si>
    <t>AmBio Staffing, LLC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AmBio Staffing, LLC [Member] | Account Payables [Member]</t>
  </si>
  <si>
    <t>Due to related parties</t>
  </si>
  <si>
    <t>AmBio Staffing, LLC [Member] | Selling, General, Administrative and Other Expenses [Member]</t>
  </si>
  <si>
    <t>Administrative fees paid for services</t>
  </si>
  <si>
    <t>MedUSA Group, LLC [Member]</t>
  </si>
  <si>
    <t>Amount of transaction related to sale of products reflected in cost of sales</t>
  </si>
  <si>
    <t>MedUSA Group, LLC [Member] | Account Receivables [Member]</t>
  </si>
  <si>
    <t>MedUSA Group, LLC [Member] | Commission [Member]</t>
  </si>
  <si>
    <t>Texas Overlord, LLC [Member]</t>
  </si>
  <si>
    <t>Purchases from related parties</t>
  </si>
  <si>
    <t>Texas Overlord, LLC [Member] | Account Receivables [Member]</t>
  </si>
  <si>
    <t>Texas Overlord, LLC [Member] | Commission [Member]</t>
  </si>
  <si>
    <t>N.B.M.J., Inc. [Member]</t>
  </si>
  <si>
    <t>N.B.M.J., Inc. [Member] | Account Receivables [Member]</t>
  </si>
  <si>
    <t>Maxim Surgical, LLC [Member]</t>
  </si>
  <si>
    <t>Maxim Surgical, LLC [Member] | Account Receivables [Member]</t>
  </si>
  <si>
    <t>Maxim Surgical, LLC [Member] | Account Payables [Member]</t>
  </si>
  <si>
    <t>Maxim Surgical, LLC [Member] | Selling, General, Administrative and Other Expenses [Member]</t>
  </si>
  <si>
    <t>Maxim Surgical, LLC [Member] | Commission [Member]</t>
  </si>
  <si>
    <t>Sintu L L C | Commission [Member]</t>
  </si>
  <si>
    <t>Recon Orthopedics, LLC [Member] | Selling, General, Administrative and Other Expenses [Member]</t>
  </si>
  <si>
    <t>Recon Orthopedics, LLC [Member] | Commission [Member]</t>
  </si>
  <si>
    <t>10% Convertible Promissory Notes [Member]</t>
  </si>
  <si>
    <t>principal due and payable, upon demand of the payee. The Notes were issued as follows: $100,000 to NC 143, and $50,000 to RMI. The Investors have the sole discretion and right to convert all or any portion of the then unpaid principal and interest balance of the Notes into shares of the Company’s common stock at a conversion price of $0.08 per share.</t>
  </si>
  <si>
    <t>10% Convertible Promissory Notes [Member] | NC 143 Family Holdings, LP [Member]</t>
  </si>
  <si>
    <t>10% Convertible Promissory Notes [Member] | RMI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9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5890808</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39</v>
      </c>
      <c r="B11" s="4" t="s">
        <v>180</v>
      </c>
    </row>
    <row r="12" spans="1:2">
      <c r="A12" s="4" t="s">
        <v>181</v>
      </c>
      <c r="B12" s="4" t="s">
        <v>182</v>
      </c>
    </row>
    <row r="13" spans="1:2">
      <c r="A13" s="4" t="s">
        <v>39</v>
      </c>
      <c r="B13" s="4" t="s">
        <v>183</v>
      </c>
    </row>
    <row r="14" spans="1:2">
      <c r="A14" s="4" t="s">
        <v>184</v>
      </c>
      <c r="B14" s="4" t="s">
        <v>185</v>
      </c>
    </row>
    <row r="15" spans="1:2">
      <c r="A15" s="4" t="s">
        <v>186</v>
      </c>
      <c r="B15" s="4" t="s">
        <v>187</v>
      </c>
    </row>
    <row r="16" spans="1:2">
      <c r="A16" s="4" t="s">
        <v>188</v>
      </c>
      <c r="B16" s="4" t="s">
        <v>189</v>
      </c>
    </row>
    <row r="17" spans="1:2">
      <c r="A17" s="4" t="s">
        <v>153</v>
      </c>
      <c r="B17" s="4" t="s">
        <v>190</v>
      </c>
    </row>
    <row r="18" spans="1:2">
      <c r="A18" s="4" t="s">
        <v>191</v>
      </c>
      <c r="B18" s="4" t="s">
        <v>192</v>
      </c>
    </row>
    <row r="19" spans="1:2">
      <c r="A19" s="4" t="s">
        <v>193</v>
      </c>
      <c r="B19" s="4" t="s">
        <v>194</v>
      </c>
    </row>
    <row r="20" spans="1:2">
      <c r="A20" s="4" t="s">
        <v>195</v>
      </c>
      <c r="B20"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7803</v>
      </c>
      <c r="C3" s="7" t="n">
        <v>804715</v>
      </c>
    </row>
    <row r="4" spans="1:3">
      <c r="A4" s="4" t="s">
        <v>33</v>
      </c>
      <c r="B4" s="5" t="n">
        <v>4709077</v>
      </c>
      <c r="C4" s="5" t="n">
        <v>6570382</v>
      </c>
    </row>
    <row r="5" spans="1:3">
      <c r="A5" s="4" t="s">
        <v>34</v>
      </c>
      <c r="B5" s="5" t="n">
        <v>10253260</v>
      </c>
      <c r="C5" s="5" t="n">
        <v>10626769</v>
      </c>
    </row>
    <row r="6" spans="1:3">
      <c r="A6" s="4" t="s">
        <v>35</v>
      </c>
      <c r="B6" s="5" t="n">
        <v>30757</v>
      </c>
      <c r="C6" s="5" t="n">
        <v>32466</v>
      </c>
    </row>
    <row r="7" spans="1:3">
      <c r="A7" s="4" t="s">
        <v>36</v>
      </c>
      <c r="B7" s="5" t="n">
        <v>15790897</v>
      </c>
      <c r="C7" s="5" t="n">
        <v>18034332</v>
      </c>
    </row>
    <row r="8" spans="1:3">
      <c r="A8" s="4" t="s">
        <v>37</v>
      </c>
      <c r="B8" s="5" t="n">
        <v>14817</v>
      </c>
      <c r="C8" s="5" t="n">
        <v>16895</v>
      </c>
    </row>
    <row r="9" spans="1:3">
      <c r="A9" s="4" t="s">
        <v>38</v>
      </c>
      <c r="B9" s="5" t="n">
        <v>583670</v>
      </c>
      <c r="C9" s="5" t="n">
        <v>375278</v>
      </c>
    </row>
    <row r="10" spans="1:3">
      <c r="A10" s="4" t="s">
        <v>39</v>
      </c>
      <c r="B10" s="5" t="n">
        <v>820650</v>
      </c>
      <c r="C10" s="5" t="n">
        <v>820650</v>
      </c>
    </row>
    <row r="11" spans="1:3">
      <c r="A11" s="4" t="s">
        <v>40</v>
      </c>
      <c r="B11" s="5" t="n">
        <v>17210034</v>
      </c>
      <c r="C11" s="5" t="n">
        <v>19247155</v>
      </c>
    </row>
    <row r="12" spans="1:3">
      <c r="A12" s="3" t="s">
        <v>41</v>
      </c>
    </row>
    <row r="13" spans="1:3">
      <c r="A13" s="4" t="s">
        <v>42</v>
      </c>
      <c r="B13" s="5" t="n">
        <v>1534437</v>
      </c>
      <c r="C13" s="5" t="n">
        <v>2588091</v>
      </c>
    </row>
    <row r="14" spans="1:3">
      <c r="A14" s="4" t="s">
        <v>43</v>
      </c>
      <c r="B14" s="5" t="n">
        <v>2185661</v>
      </c>
      <c r="C14" s="5" t="n">
        <v>1830679</v>
      </c>
    </row>
    <row r="15" spans="1:3">
      <c r="A15" s="4" t="s">
        <v>44</v>
      </c>
      <c r="B15" s="5" t="n">
        <v>150000</v>
      </c>
      <c r="C15" s="5" t="n">
        <v>150000</v>
      </c>
    </row>
    <row r="16" spans="1:3">
      <c r="A16" s="4" t="s">
        <v>45</v>
      </c>
      <c r="B16" s="5" t="n">
        <v>2673783</v>
      </c>
      <c r="C16" s="5" t="n">
        <v>3415351</v>
      </c>
    </row>
    <row r="17" spans="1:3">
      <c r="A17" s="4" t="s">
        <v>46</v>
      </c>
      <c r="B17" s="5" t="n">
        <v>6543881</v>
      </c>
      <c r="C17" s="5" t="n">
        <v>7984121</v>
      </c>
    </row>
    <row r="18" spans="1:3">
      <c r="A18" s="4" t="s">
        <v>47</v>
      </c>
      <c r="B18" s="5" t="n">
        <v>19244543</v>
      </c>
      <c r="C18" s="5" t="n">
        <v>19244543</v>
      </c>
    </row>
    <row r="19" spans="1:3">
      <c r="A19" s="4" t="s">
        <v>48</v>
      </c>
      <c r="B19" s="5" t="n">
        <v>25788424</v>
      </c>
      <c r="C19" s="5" t="n">
        <v>27228664</v>
      </c>
    </row>
    <row r="20" spans="1:3">
      <c r="A20" s="4" t="s">
        <v>49</v>
      </c>
      <c r="B20" s="4" t="s">
        <v>50</v>
      </c>
      <c r="C20" s="4" t="s">
        <v>50</v>
      </c>
    </row>
    <row r="21" spans="1:3">
      <c r="A21" s="3" t="s">
        <v>51</v>
      </c>
    </row>
    <row r="22" spans="1:3">
      <c r="A22" s="4" t="s">
        <v>52</v>
      </c>
      <c r="B22" s="4" t="s">
        <v>50</v>
      </c>
      <c r="C22" s="4" t="s">
        <v>50</v>
      </c>
    </row>
    <row r="23" spans="1:3">
      <c r="A23" s="4" t="s">
        <v>53</v>
      </c>
      <c r="B23" s="5" t="n">
        <v>671583</v>
      </c>
      <c r="C23" s="5" t="n">
        <v>671583</v>
      </c>
    </row>
    <row r="24" spans="1:3">
      <c r="A24" s="4" t="s">
        <v>54</v>
      </c>
      <c r="B24" s="5" t="n">
        <v>-8515006</v>
      </c>
      <c r="C24" s="5" t="n">
        <v>-8653092</v>
      </c>
    </row>
    <row r="25" spans="1:3">
      <c r="A25" s="4" t="s">
        <v>55</v>
      </c>
      <c r="B25" s="5" t="n">
        <v>-734967</v>
      </c>
    </row>
    <row r="26" spans="1:3">
      <c r="A26" s="4" t="s">
        <v>56</v>
      </c>
      <c r="B26" s="5" t="n">
        <v>-8578390</v>
      </c>
      <c r="C26" s="5" t="n">
        <v>-7981509</v>
      </c>
    </row>
    <row r="27" spans="1:3">
      <c r="A27" s="4" t="s">
        <v>57</v>
      </c>
      <c r="B27" s="7" t="n">
        <v>17210034</v>
      </c>
      <c r="C27" s="7" t="n">
        <v>19247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3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40</v>
      </c>
    </row>
    <row r="4" spans="1:2">
      <c r="A4" s="4" t="s">
        <v>13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row r="9" spans="1:2">
      <c r="A9" s="4" t="s">
        <v>222</v>
      </c>
    </row>
    <row r="10" spans="1:2">
      <c r="A10" s="3" t="s">
        <v>217</v>
      </c>
    </row>
    <row r="11" spans="1:2">
      <c r="A11" s="4" t="s">
        <v>218</v>
      </c>
      <c r="B11"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4"/>
  </cols>
  <sheetData>
    <row r="1" spans="1:6">
      <c r="A1" s="1" t="s">
        <v>224</v>
      </c>
      <c r="B1" s="2" t="s">
        <v>225</v>
      </c>
      <c r="C1" s="2" t="s">
        <v>226</v>
      </c>
      <c r="D1" s="2" t="s">
        <v>2</v>
      </c>
      <c r="E1" s="2" t="s">
        <v>30</v>
      </c>
      <c r="F1" s="2" t="s">
        <v>227</v>
      </c>
    </row>
    <row r="2" spans="1:6">
      <c r="A2" s="3" t="s">
        <v>228</v>
      </c>
    </row>
    <row r="3" spans="1:6">
      <c r="A3" s="4" t="s">
        <v>229</v>
      </c>
      <c r="D3" s="7" t="n">
        <v>150000</v>
      </c>
      <c r="E3" s="7" t="n">
        <v>150000</v>
      </c>
      <c r="F3" s="7" t="n">
        <v>150000</v>
      </c>
    </row>
    <row r="4" spans="1:6">
      <c r="A4" s="4" t="s">
        <v>66</v>
      </c>
      <c r="D4" s="8" t="n">
        <v>0.01</v>
      </c>
      <c r="E4" s="8" t="n">
        <v>0.01</v>
      </c>
    </row>
    <row r="5" spans="1:6">
      <c r="A5" s="4" t="s">
        <v>230</v>
      </c>
    </row>
    <row r="6" spans="1:6">
      <c r="A6" s="3" t="s">
        <v>228</v>
      </c>
    </row>
    <row r="7" spans="1:6">
      <c r="A7" s="4" t="s">
        <v>231</v>
      </c>
      <c r="B7" s="4" t="s">
        <v>232</v>
      </c>
    </row>
    <row r="8" spans="1:6">
      <c r="A8" s="4" t="s">
        <v>233</v>
      </c>
      <c r="B8" s="7" t="n">
        <v>36000000</v>
      </c>
    </row>
    <row r="9" spans="1:6">
      <c r="A9" s="4" t="s">
        <v>234</v>
      </c>
      <c r="B9" s="5" t="n">
        <v>50000000</v>
      </c>
    </row>
    <row r="10" spans="1:6">
      <c r="A10" s="4" t="s">
        <v>66</v>
      </c>
      <c r="B10" s="8" t="n">
        <v>0.01</v>
      </c>
    </row>
    <row r="11" spans="1:6">
      <c r="A11" s="4" t="s">
        <v>235</v>
      </c>
      <c r="B11" s="4" t="s">
        <v>236</v>
      </c>
    </row>
    <row r="12" spans="1:6">
      <c r="A12" s="4" t="s">
        <v>237</v>
      </c>
      <c r="B12" s="8" t="n">
        <v>0.2</v>
      </c>
    </row>
    <row r="13" spans="1:6">
      <c r="A13" s="4" t="s">
        <v>238</v>
      </c>
      <c r="B13" s="7" t="n">
        <v>10000000</v>
      </c>
    </row>
    <row r="14" spans="1:6">
      <c r="A14" s="4" t="s">
        <v>239</v>
      </c>
    </row>
    <row r="15" spans="1:6">
      <c r="A15" s="3" t="s">
        <v>228</v>
      </c>
    </row>
    <row r="16" spans="1:6">
      <c r="A16" s="4" t="s">
        <v>229</v>
      </c>
      <c r="F16" s="5" t="n">
        <v>100000</v>
      </c>
    </row>
    <row r="17" spans="1:6">
      <c r="A17" s="4" t="s">
        <v>240</v>
      </c>
      <c r="C17" s="5" t="n">
        <v>5000000</v>
      </c>
    </row>
    <row r="18" spans="1:6">
      <c r="A18" s="4" t="s">
        <v>241</v>
      </c>
      <c r="C18" s="7" t="n">
        <v>400000</v>
      </c>
    </row>
    <row r="19" spans="1:6">
      <c r="A19" s="4" t="s">
        <v>242</v>
      </c>
    </row>
    <row r="20" spans="1:6">
      <c r="A20" s="3" t="s">
        <v>228</v>
      </c>
    </row>
    <row r="21" spans="1:6">
      <c r="A21" s="4" t="s">
        <v>229</v>
      </c>
      <c r="F21" s="7" t="n">
        <v>50000</v>
      </c>
    </row>
    <row r="22" spans="1:6">
      <c r="A22" s="4" t="s">
        <v>240</v>
      </c>
      <c r="C22" s="5" t="n">
        <v>4000000</v>
      </c>
    </row>
    <row r="23" spans="1:6">
      <c r="A23" s="4" t="s">
        <v>241</v>
      </c>
      <c r="C23" s="7" t="n">
        <v>3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s>
  <sheetData>
    <row r="1" spans="1:4">
      <c r="A1" s="1" t="s">
        <v>243</v>
      </c>
      <c r="B1" s="2" t="s">
        <v>1</v>
      </c>
      <c r="D1" s="2" t="s">
        <v>244</v>
      </c>
    </row>
    <row r="2" spans="1:4">
      <c r="B2" s="2" t="s">
        <v>245</v>
      </c>
      <c r="C2" s="2" t="s">
        <v>246</v>
      </c>
      <c r="D2" s="2" t="s">
        <v>247</v>
      </c>
    </row>
    <row r="3" spans="1:4">
      <c r="A3" s="3" t="s">
        <v>248</v>
      </c>
    </row>
    <row r="4" spans="1:4">
      <c r="A4" s="4" t="s">
        <v>249</v>
      </c>
      <c r="B4" s="5" t="n">
        <v>2512052</v>
      </c>
      <c r="C4" s="5" t="n">
        <v>1304788</v>
      </c>
    </row>
    <row r="5" spans="1:4">
      <c r="A5" s="4" t="s">
        <v>47</v>
      </c>
      <c r="B5" s="7" t="n">
        <v>19244543</v>
      </c>
      <c r="D5" s="7" t="n">
        <v>19244543</v>
      </c>
    </row>
    <row r="6" spans="1:4">
      <c r="A6" s="4" t="s">
        <v>250</v>
      </c>
      <c r="B6" s="5" t="n">
        <v>0</v>
      </c>
      <c r="D6" s="5" t="n">
        <v>0</v>
      </c>
    </row>
    <row r="7" spans="1:4">
      <c r="A7" s="4" t="s">
        <v>251</v>
      </c>
      <c r="B7" s="5" t="n">
        <v>250000</v>
      </c>
    </row>
    <row r="8" spans="1:4">
      <c r="A8" s="4" t="s">
        <v>252</v>
      </c>
      <c r="B8" s="5" t="n">
        <v>488115</v>
      </c>
      <c r="D8" s="5" t="n">
        <v>537388</v>
      </c>
    </row>
    <row r="9" spans="1:4">
      <c r="A9" s="4" t="s">
        <v>253</v>
      </c>
      <c r="B9" s="5" t="n">
        <v>0</v>
      </c>
      <c r="D9" s="7" t="n">
        <v>0</v>
      </c>
    </row>
    <row r="10" spans="1:4">
      <c r="A10" s="4" t="s">
        <v>254</v>
      </c>
      <c r="B10" s="5" t="n">
        <v>0</v>
      </c>
    </row>
    <row r="11" spans="1:4">
      <c r="A11" s="4" t="s">
        <v>255</v>
      </c>
      <c r="B11" s="7" t="n">
        <v>0</v>
      </c>
    </row>
    <row r="12" spans="1:4">
      <c r="A12" s="4" t="s">
        <v>256</v>
      </c>
      <c r="B12" s="5" t="n">
        <v>1</v>
      </c>
    </row>
    <row r="13" spans="1:4">
      <c r="A13" s="4" t="s">
        <v>230</v>
      </c>
    </row>
    <row r="14" spans="1:4">
      <c r="A14" s="3" t="s">
        <v>248</v>
      </c>
    </row>
    <row r="15" spans="1:4">
      <c r="A15" s="4" t="s">
        <v>47</v>
      </c>
      <c r="B15" s="7" t="n">
        <v>19244543</v>
      </c>
    </row>
    <row r="16" spans="1:4">
      <c r="A16" s="4" t="s">
        <v>257</v>
      </c>
      <c r="B16" s="4" t="s">
        <v>258</v>
      </c>
    </row>
    <row r="17" spans="1:4">
      <c r="A17" s="4" t="s">
        <v>259</v>
      </c>
      <c r="B17" s="4" t="s">
        <v>260</v>
      </c>
    </row>
    <row r="18" spans="1:4">
      <c r="A18" s="4" t="s">
        <v>261</v>
      </c>
      <c r="B18" s="7" t="n">
        <v>16000000</v>
      </c>
    </row>
    <row r="19" spans="1:4">
      <c r="A19" s="4" t="s">
        <v>262</v>
      </c>
      <c r="B19" s="7" t="n">
        <v>10000000</v>
      </c>
    </row>
    <row r="20" spans="1:4">
      <c r="A20" s="4" t="s">
        <v>263</v>
      </c>
      <c r="B20" s="4" t="s">
        <v>264</v>
      </c>
    </row>
    <row r="21" spans="1:4">
      <c r="A21" s="4" t="s">
        <v>265</v>
      </c>
      <c r="B21" s="4" t="s">
        <v>266</v>
      </c>
    </row>
    <row r="22" spans="1:4">
      <c r="A22" s="4" t="s">
        <v>267</v>
      </c>
      <c r="B22" s="4" t="s">
        <v>268</v>
      </c>
    </row>
    <row r="23" spans="1:4">
      <c r="A23" s="4" t="s">
        <v>269</v>
      </c>
      <c r="B23" s="4" t="s">
        <v>270</v>
      </c>
    </row>
    <row r="24" spans="1:4">
      <c r="A24" s="4" t="s">
        <v>271</v>
      </c>
      <c r="B24" s="4" t="s">
        <v>272</v>
      </c>
    </row>
    <row r="25" spans="1:4">
      <c r="A25" s="4" t="s">
        <v>273</v>
      </c>
    </row>
    <row r="26" spans="1:4">
      <c r="A26" s="3" t="s">
        <v>248</v>
      </c>
    </row>
    <row r="27" spans="1:4">
      <c r="A27" s="4" t="s">
        <v>274</v>
      </c>
      <c r="B27" s="7" t="n">
        <v>0</v>
      </c>
    </row>
    <row r="28" spans="1:4">
      <c r="A28" s="4" t="s">
        <v>275</v>
      </c>
    </row>
    <row r="29" spans="1:4">
      <c r="A29" s="3" t="s">
        <v>248</v>
      </c>
    </row>
    <row r="30" spans="1:4">
      <c r="A30" s="4" t="s">
        <v>274</v>
      </c>
      <c r="B30" s="7" t="n">
        <v>26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0</v>
      </c>
    </row>
    <row r="9" spans="1:2">
      <c r="A9" s="4" t="s">
        <v>282</v>
      </c>
    </row>
    <row r="10" spans="1:2">
      <c r="A10" s="3" t="s">
        <v>278</v>
      </c>
    </row>
    <row r="11" spans="1:2">
      <c r="A11" s="4" t="s">
        <v>279</v>
      </c>
      <c r="B11" s="4" t="s">
        <v>280</v>
      </c>
    </row>
    <row r="12" spans="1:2">
      <c r="A12" s="4" t="s">
        <v>283</v>
      </c>
    </row>
    <row r="13" spans="1:2">
      <c r="A13" s="3" t="s">
        <v>278</v>
      </c>
    </row>
    <row r="14" spans="1:2">
      <c r="A14" s="4" t="s">
        <v>279</v>
      </c>
      <c r="B1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37"/>
    <col customWidth="1" max="3" min="3" width="27"/>
    <col customWidth="1" max="4" min="4" width="31"/>
    <col customWidth="1" max="5" min="5" width="24"/>
    <col customWidth="1" max="6" min="6" width="31"/>
    <col customWidth="1" max="7" min="7" width="35"/>
  </cols>
  <sheetData>
    <row r="1" spans="1:7">
      <c r="A1" s="1" t="s">
        <v>284</v>
      </c>
      <c r="B1" s="2" t="s">
        <v>285</v>
      </c>
      <c r="C1" s="2" t="s">
        <v>286</v>
      </c>
      <c r="D1" s="2" t="s">
        <v>287</v>
      </c>
      <c r="E1" s="2" t="s">
        <v>288</v>
      </c>
      <c r="F1" s="2" t="s">
        <v>289</v>
      </c>
      <c r="G1" s="2" t="s">
        <v>290</v>
      </c>
    </row>
    <row r="2" spans="1:7">
      <c r="A2" s="3" t="s">
        <v>291</v>
      </c>
    </row>
    <row r="3" spans="1:7">
      <c r="A3" s="4" t="s">
        <v>44</v>
      </c>
      <c r="D3" s="7" t="n">
        <v>150000</v>
      </c>
      <c r="F3" s="7" t="n">
        <v>150000</v>
      </c>
      <c r="G3" s="7" t="n">
        <v>150000</v>
      </c>
    </row>
    <row r="4" spans="1:7">
      <c r="A4" s="4" t="s">
        <v>292</v>
      </c>
      <c r="C4" s="7" t="n">
        <v>64609</v>
      </c>
    </row>
    <row r="5" spans="1:7">
      <c r="A5" s="4" t="s">
        <v>293</v>
      </c>
      <c r="C5" s="5" t="n">
        <v>655391</v>
      </c>
    </row>
    <row r="6" spans="1:7">
      <c r="A6" s="4" t="s">
        <v>294</v>
      </c>
      <c r="D6" s="4" t="s">
        <v>295</v>
      </c>
    </row>
    <row r="7" spans="1:7">
      <c r="A7" s="4" t="s">
        <v>296</v>
      </c>
      <c r="D7" s="4" t="s">
        <v>295</v>
      </c>
    </row>
    <row r="8" spans="1:7">
      <c r="A8" s="4" t="s">
        <v>39</v>
      </c>
      <c r="C8" s="7" t="n">
        <v>820000</v>
      </c>
      <c r="D8" s="7" t="n">
        <v>820650</v>
      </c>
      <c r="F8" s="7" t="n">
        <v>820650</v>
      </c>
    </row>
    <row r="9" spans="1:7">
      <c r="A9" s="4" t="s">
        <v>297</v>
      </c>
      <c r="D9" s="8" t="n">
        <v>0.01</v>
      </c>
      <c r="F9" s="8" t="n">
        <v>0.01</v>
      </c>
    </row>
    <row r="10" spans="1:7">
      <c r="A10" s="4" t="s">
        <v>47</v>
      </c>
      <c r="D10" s="7" t="n">
        <v>19244543</v>
      </c>
      <c r="F10" s="7" t="n">
        <v>19244543</v>
      </c>
    </row>
    <row r="11" spans="1:7">
      <c r="A11" s="4" t="s">
        <v>230</v>
      </c>
    </row>
    <row r="12" spans="1:7">
      <c r="A12" s="3" t="s">
        <v>291</v>
      </c>
    </row>
    <row r="13" spans="1:7">
      <c r="A13" s="4" t="s">
        <v>231</v>
      </c>
      <c r="B13" s="4" t="s">
        <v>232</v>
      </c>
    </row>
    <row r="14" spans="1:7">
      <c r="A14" s="4" t="s">
        <v>298</v>
      </c>
      <c r="B14" s="7" t="n">
        <v>36000000</v>
      </c>
    </row>
    <row r="15" spans="1:7">
      <c r="A15" s="4" t="s">
        <v>299</v>
      </c>
      <c r="B15" s="5" t="n">
        <v>50000000</v>
      </c>
    </row>
    <row r="16" spans="1:7">
      <c r="A16" s="4" t="s">
        <v>297</v>
      </c>
      <c r="B16" s="8" t="n">
        <v>0.01</v>
      </c>
    </row>
    <row r="17" spans="1:7">
      <c r="A17" s="4" t="s">
        <v>235</v>
      </c>
      <c r="B17" s="4" t="s">
        <v>236</v>
      </c>
    </row>
    <row r="18" spans="1:7">
      <c r="A18" s="4" t="s">
        <v>300</v>
      </c>
      <c r="B18" s="8" t="n">
        <v>0.2</v>
      </c>
    </row>
    <row r="19" spans="1:7">
      <c r="A19" s="4" t="s">
        <v>301</v>
      </c>
      <c r="B19" s="7" t="n">
        <v>10000000</v>
      </c>
    </row>
    <row r="20" spans="1:7">
      <c r="A20" s="4" t="s">
        <v>302</v>
      </c>
      <c r="B20" s="7" t="n">
        <v>26000000</v>
      </c>
    </row>
    <row r="21" spans="1:7">
      <c r="A21" s="4" t="s">
        <v>303</v>
      </c>
      <c r="B21" s="4" t="s">
        <v>304</v>
      </c>
    </row>
    <row r="22" spans="1:7">
      <c r="A22" s="4" t="s">
        <v>47</v>
      </c>
      <c r="D22" s="5" t="n">
        <v>19244543</v>
      </c>
    </row>
    <row r="23" spans="1:7">
      <c r="A23" s="4" t="s">
        <v>305</v>
      </c>
      <c r="D23" s="7" t="n">
        <v>26000000</v>
      </c>
    </row>
    <row r="24" spans="1:7">
      <c r="A24" s="4" t="s">
        <v>306</v>
      </c>
      <c r="F24" s="5" t="n">
        <v>200000</v>
      </c>
    </row>
    <row r="25" spans="1:7">
      <c r="A25" s="4" t="s">
        <v>307</v>
      </c>
    </row>
    <row r="26" spans="1:7">
      <c r="A26" s="3" t="s">
        <v>291</v>
      </c>
    </row>
    <row r="27" spans="1:7">
      <c r="A27" s="4" t="s">
        <v>308</v>
      </c>
      <c r="F27" s="7" t="n">
        <v>397463</v>
      </c>
    </row>
    <row r="28" spans="1:7">
      <c r="A28" s="4" t="s">
        <v>309</v>
      </c>
      <c r="F28" s="4" t="s">
        <v>310</v>
      </c>
    </row>
    <row r="29" spans="1:7">
      <c r="A29" s="4" t="s">
        <v>239</v>
      </c>
    </row>
    <row r="30" spans="1:7">
      <c r="A30" s="3" t="s">
        <v>291</v>
      </c>
    </row>
    <row r="31" spans="1:7">
      <c r="A31" s="4" t="s">
        <v>44</v>
      </c>
      <c r="G31" s="5" t="n">
        <v>100000</v>
      </c>
    </row>
    <row r="32" spans="1:7">
      <c r="A32" s="4" t="s">
        <v>311</v>
      </c>
      <c r="C32" s="5" t="n">
        <v>5000000</v>
      </c>
    </row>
    <row r="33" spans="1:7">
      <c r="A33" s="4" t="s">
        <v>241</v>
      </c>
      <c r="C33" s="7" t="n">
        <v>400000</v>
      </c>
    </row>
    <row r="34" spans="1:7">
      <c r="A34" s="4" t="s">
        <v>242</v>
      </c>
    </row>
    <row r="35" spans="1:7">
      <c r="A35" s="3" t="s">
        <v>291</v>
      </c>
    </row>
    <row r="36" spans="1:7">
      <c r="A36" s="4" t="s">
        <v>44</v>
      </c>
      <c r="G36" s="7" t="n">
        <v>50000</v>
      </c>
    </row>
    <row r="37" spans="1:7">
      <c r="A37" s="4" t="s">
        <v>311</v>
      </c>
      <c r="C37" s="5" t="n">
        <v>4000000</v>
      </c>
    </row>
    <row r="38" spans="1:7">
      <c r="A38" s="4" t="s">
        <v>241</v>
      </c>
      <c r="C38" s="7" t="n">
        <v>320000</v>
      </c>
    </row>
    <row r="39" spans="1:7">
      <c r="A39" s="4" t="s">
        <v>312</v>
      </c>
    </row>
    <row r="40" spans="1:7">
      <c r="A40" s="3" t="s">
        <v>291</v>
      </c>
    </row>
    <row r="41" spans="1:7">
      <c r="A41" s="4" t="s">
        <v>296</v>
      </c>
      <c r="D41" s="4" t="s">
        <v>313</v>
      </c>
    </row>
    <row r="42" spans="1:7">
      <c r="A42" s="4" t="s">
        <v>314</v>
      </c>
    </row>
    <row r="43" spans="1:7">
      <c r="A43" s="3" t="s">
        <v>291</v>
      </c>
    </row>
    <row r="44" spans="1:7">
      <c r="A44" s="4" t="s">
        <v>315</v>
      </c>
      <c r="G44" s="5" t="n">
        <v>3</v>
      </c>
    </row>
    <row r="45" spans="1:7">
      <c r="A45" s="4" t="s">
        <v>44</v>
      </c>
      <c r="G45" s="7" t="n">
        <v>150000</v>
      </c>
    </row>
    <row r="46" spans="1:7">
      <c r="A46" s="4" t="s">
        <v>316</v>
      </c>
      <c r="E46" s="4" t="s">
        <v>317</v>
      </c>
      <c r="F46" s="4" t="s">
        <v>318</v>
      </c>
      <c r="G46" s="4" t="s">
        <v>317</v>
      </c>
    </row>
    <row r="47" spans="1:7">
      <c r="A47" s="4" t="s">
        <v>319</v>
      </c>
      <c r="E47" s="8" t="n">
        <v>0.08</v>
      </c>
      <c r="G47" s="8" t="n">
        <v>0.08</v>
      </c>
    </row>
    <row r="48" spans="1:7">
      <c r="A48" s="4" t="s">
        <v>320</v>
      </c>
    </row>
    <row r="49" spans="1:7">
      <c r="A49" s="3" t="s">
        <v>291</v>
      </c>
    </row>
    <row r="50" spans="1:7">
      <c r="A50" s="4" t="s">
        <v>44</v>
      </c>
      <c r="G50" s="7" t="n">
        <v>100000</v>
      </c>
    </row>
    <row r="51" spans="1:7">
      <c r="A51" s="4" t="s">
        <v>321</v>
      </c>
    </row>
    <row r="52" spans="1:7">
      <c r="A52" s="3" t="s">
        <v>291</v>
      </c>
    </row>
    <row r="53" spans="1:7">
      <c r="A53" s="4" t="s">
        <v>44</v>
      </c>
      <c r="G53"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2</v>
      </c>
      <c r="B1" s="2" t="s">
        <v>2</v>
      </c>
      <c r="C1" s="2" t="s">
        <v>30</v>
      </c>
    </row>
    <row r="2" spans="1:3">
      <c r="A2" s="3" t="s">
        <v>278</v>
      </c>
    </row>
    <row r="3" spans="1:3">
      <c r="A3" s="4" t="s">
        <v>323</v>
      </c>
      <c r="B3" s="7" t="n">
        <v>26960</v>
      </c>
      <c r="C3" s="7" t="n">
        <v>26960</v>
      </c>
    </row>
    <row r="4" spans="1:3">
      <c r="A4" s="4" t="s">
        <v>324</v>
      </c>
      <c r="B4" s="5" t="n">
        <v>-12143</v>
      </c>
      <c r="C4" s="5" t="n">
        <v>-10065</v>
      </c>
    </row>
    <row r="5" spans="1:3">
      <c r="A5" s="4" t="s">
        <v>325</v>
      </c>
      <c r="B5" s="5" t="n">
        <v>14817</v>
      </c>
      <c r="C5" s="5" t="n">
        <v>16895</v>
      </c>
    </row>
    <row r="6" spans="1:3">
      <c r="A6" s="4" t="s">
        <v>281</v>
      </c>
    </row>
    <row r="7" spans="1:3">
      <c r="A7" s="3" t="s">
        <v>278</v>
      </c>
    </row>
    <row r="8" spans="1:3">
      <c r="A8" s="4" t="s">
        <v>323</v>
      </c>
      <c r="B8" s="5" t="n">
        <v>5047</v>
      </c>
      <c r="C8" s="5" t="n">
        <v>5047</v>
      </c>
    </row>
    <row r="9" spans="1:3">
      <c r="A9" s="4" t="s">
        <v>282</v>
      </c>
    </row>
    <row r="10" spans="1:3">
      <c r="A10" s="3" t="s">
        <v>278</v>
      </c>
    </row>
    <row r="11" spans="1:3">
      <c r="A11" s="4" t="s">
        <v>323</v>
      </c>
      <c r="B11" s="7" t="n">
        <v>21913</v>
      </c>
      <c r="C11" s="7" t="n">
        <v>219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0</v>
      </c>
    </row>
    <row r="2" spans="1:3">
      <c r="A2" s="3" t="s">
        <v>59</v>
      </c>
    </row>
    <row r="3" spans="1:3">
      <c r="A3" s="4" t="s">
        <v>60</v>
      </c>
      <c r="B3" s="7" t="n">
        <v>746223</v>
      </c>
      <c r="C3" s="7" t="n">
        <v>499099</v>
      </c>
    </row>
    <row r="4" spans="1:3">
      <c r="A4" s="4" t="s">
        <v>61</v>
      </c>
      <c r="B4" s="7" t="n">
        <v>1171146</v>
      </c>
      <c r="C4" s="7" t="n">
        <v>1110742</v>
      </c>
    </row>
    <row r="5" spans="1:3">
      <c r="A5" s="4" t="s">
        <v>62</v>
      </c>
      <c r="B5" s="8" t="n">
        <v>0.01</v>
      </c>
      <c r="C5" s="8" t="n">
        <v>0.01</v>
      </c>
    </row>
    <row r="6" spans="1:3">
      <c r="A6" s="4" t="s">
        <v>63</v>
      </c>
      <c r="B6" s="5" t="n">
        <v>20000000</v>
      </c>
      <c r="C6" s="5" t="n">
        <v>20000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100000000</v>
      </c>
      <c r="C10" s="5" t="n">
        <v>100000000</v>
      </c>
    </row>
    <row r="11" spans="1:3">
      <c r="A11" s="4" t="s">
        <v>68</v>
      </c>
      <c r="B11" s="5" t="n">
        <v>69158308</v>
      </c>
      <c r="C11" s="5" t="n">
        <v>65890808</v>
      </c>
    </row>
    <row r="12" spans="1:3">
      <c r="A12" s="4" t="s">
        <v>69</v>
      </c>
      <c r="B12" s="5" t="n">
        <v>69158308</v>
      </c>
      <c r="C12" s="5" t="n">
        <v>65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6</v>
      </c>
      <c r="B1" s="2" t="s">
        <v>1</v>
      </c>
    </row>
    <row r="2" spans="1:3">
      <c r="B2" s="2" t="s">
        <v>2</v>
      </c>
      <c r="C2" s="2" t="s">
        <v>71</v>
      </c>
    </row>
    <row r="3" spans="1:3">
      <c r="A3" s="3" t="s">
        <v>140</v>
      </c>
    </row>
    <row r="4" spans="1:3">
      <c r="A4" s="4" t="s">
        <v>327</v>
      </c>
      <c r="B4" s="7" t="n">
        <v>2079</v>
      </c>
      <c r="C4" s="7" t="n">
        <v>53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32"/>
    <col customWidth="1" max="5" min="5" width="14"/>
    <col customWidth="1" max="6" min="6" width="14"/>
  </cols>
  <sheetData>
    <row r="1" spans="1:6">
      <c r="A1" s="1" t="s">
        <v>328</v>
      </c>
      <c r="B1" s="2" t="s">
        <v>225</v>
      </c>
      <c r="C1" s="2" t="s">
        <v>329</v>
      </c>
      <c r="D1" s="2" t="s">
        <v>2</v>
      </c>
      <c r="E1" s="2" t="s">
        <v>71</v>
      </c>
      <c r="F1" s="2" t="s">
        <v>30</v>
      </c>
    </row>
    <row r="2" spans="1:6">
      <c r="A2" s="3" t="s">
        <v>330</v>
      </c>
    </row>
    <row r="3" spans="1:6">
      <c r="A3" s="4" t="s">
        <v>231</v>
      </c>
      <c r="B3" s="4" t="s">
        <v>232</v>
      </c>
    </row>
    <row r="4" spans="1:6">
      <c r="A4" s="4" t="s">
        <v>303</v>
      </c>
      <c r="B4" s="4" t="s">
        <v>304</v>
      </c>
    </row>
    <row r="5" spans="1:6">
      <c r="A5" s="4" t="s">
        <v>331</v>
      </c>
    </row>
    <row r="6" spans="1:6">
      <c r="A6" s="3" t="s">
        <v>330</v>
      </c>
    </row>
    <row r="7" spans="1:6">
      <c r="A7" s="4" t="s">
        <v>332</v>
      </c>
      <c r="C7" s="7" t="n">
        <v>5000000</v>
      </c>
    </row>
    <row r="8" spans="1:6">
      <c r="A8" s="4" t="s">
        <v>231</v>
      </c>
      <c r="C8" s="4" t="s">
        <v>333</v>
      </c>
    </row>
    <row r="9" spans="1:6">
      <c r="A9" s="4" t="s">
        <v>303</v>
      </c>
      <c r="C9" s="4" t="s">
        <v>304</v>
      </c>
    </row>
    <row r="10" spans="1:6">
      <c r="A10" s="4" t="s">
        <v>334</v>
      </c>
      <c r="D10" s="4" t="s">
        <v>335</v>
      </c>
    </row>
    <row r="11" spans="1:6">
      <c r="A11" s="4" t="s">
        <v>336</v>
      </c>
      <c r="D11" s="4" t="s">
        <v>337</v>
      </c>
    </row>
    <row r="12" spans="1:6">
      <c r="A12" s="4" t="s">
        <v>338</v>
      </c>
      <c r="D12" s="4" t="s">
        <v>339</v>
      </c>
    </row>
    <row r="13" spans="1:6">
      <c r="A13" s="4" t="s">
        <v>340</v>
      </c>
      <c r="D13" s="4" t="s">
        <v>341</v>
      </c>
    </row>
    <row r="14" spans="1:6">
      <c r="A14" s="4" t="s">
        <v>342</v>
      </c>
      <c r="D14" s="4" t="s">
        <v>343</v>
      </c>
    </row>
    <row r="15" spans="1:6">
      <c r="A15" s="4" t="s">
        <v>344</v>
      </c>
      <c r="D15" s="4" t="s">
        <v>345</v>
      </c>
    </row>
    <row r="16" spans="1:6">
      <c r="A16" s="4" t="s">
        <v>346</v>
      </c>
      <c r="D16" s="7" t="n">
        <v>2673783</v>
      </c>
      <c r="F16" s="7" t="n">
        <v>3415351</v>
      </c>
    </row>
    <row r="17" spans="1:6">
      <c r="A17" s="4" t="s">
        <v>84</v>
      </c>
      <c r="D17" s="5" t="n">
        <v>29247</v>
      </c>
      <c r="E17" s="7" t="n">
        <v>25289</v>
      </c>
    </row>
    <row r="18" spans="1:6">
      <c r="A18" s="4" t="s">
        <v>347</v>
      </c>
      <c r="D18" s="7" t="n">
        <v>4477</v>
      </c>
      <c r="F18" s="7" t="n">
        <v>49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5"/>
    <col customWidth="1" max="5" min="5" width="16"/>
    <col customWidth="1" max="6" min="6" width="14"/>
  </cols>
  <sheetData>
    <row r="1" spans="1:6">
      <c r="A1" s="1" t="s">
        <v>348</v>
      </c>
      <c r="B1" s="2" t="s">
        <v>1</v>
      </c>
      <c r="D1" s="2" t="s">
        <v>349</v>
      </c>
      <c r="E1" s="2" t="s">
        <v>244</v>
      </c>
    </row>
    <row r="2" spans="1:6">
      <c r="B2" s="2" t="s">
        <v>2</v>
      </c>
      <c r="C2" s="2" t="s">
        <v>71</v>
      </c>
      <c r="D2" s="2" t="s">
        <v>350</v>
      </c>
      <c r="E2" s="2" t="s">
        <v>30</v>
      </c>
      <c r="F2" s="2" t="s">
        <v>227</v>
      </c>
    </row>
    <row r="3" spans="1:6">
      <c r="A3" s="3" t="s">
        <v>330</v>
      </c>
    </row>
    <row r="4" spans="1:6">
      <c r="A4" s="4" t="s">
        <v>351</v>
      </c>
      <c r="B4" s="7" t="n">
        <v>6658</v>
      </c>
      <c r="C4" s="7" t="n">
        <v>6657</v>
      </c>
    </row>
    <row r="5" spans="1:6">
      <c r="A5" s="4" t="s">
        <v>352</v>
      </c>
    </row>
    <row r="6" spans="1:6">
      <c r="A6" s="3" t="s">
        <v>330</v>
      </c>
    </row>
    <row r="7" spans="1:6">
      <c r="A7" s="4" t="s">
        <v>347</v>
      </c>
      <c r="B7" s="7" t="n">
        <v>38753</v>
      </c>
      <c r="E7" s="7" t="n">
        <v>32096</v>
      </c>
    </row>
    <row r="8" spans="1:6">
      <c r="A8" s="4" t="s">
        <v>314</v>
      </c>
    </row>
    <row r="9" spans="1:6">
      <c r="A9" s="3" t="s">
        <v>330</v>
      </c>
    </row>
    <row r="10" spans="1:6">
      <c r="A10" s="4" t="s">
        <v>229</v>
      </c>
      <c r="D10" s="7" t="n">
        <v>150000</v>
      </c>
    </row>
    <row r="11" spans="1:6">
      <c r="A11" s="4" t="s">
        <v>353</v>
      </c>
      <c r="D11" s="4" t="s">
        <v>317</v>
      </c>
      <c r="E11" s="4" t="s">
        <v>318</v>
      </c>
      <c r="F11" s="4" t="s">
        <v>317</v>
      </c>
    </row>
    <row r="12" spans="1:6">
      <c r="A12" s="4" t="s">
        <v>354</v>
      </c>
      <c r="B12" s="4" t="s">
        <v>355</v>
      </c>
    </row>
    <row r="13" spans="1:6">
      <c r="A13" s="4" t="s">
        <v>356</v>
      </c>
      <c r="D13" s="8" t="n">
        <v>0.08</v>
      </c>
      <c r="F13" s="8" t="n">
        <v>0.08</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14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366</v>
      </c>
      <c r="B1" s="2" t="s">
        <v>225</v>
      </c>
      <c r="C1" s="2" t="s">
        <v>367</v>
      </c>
      <c r="D1" s="2" t="s">
        <v>368</v>
      </c>
      <c r="E1" s="2" t="s">
        <v>2</v>
      </c>
      <c r="F1" s="2" t="s">
        <v>71</v>
      </c>
      <c r="G1" s="2" t="s">
        <v>30</v>
      </c>
      <c r="H1" s="2" t="s">
        <v>369</v>
      </c>
      <c r="I1" s="2" t="s">
        <v>370</v>
      </c>
      <c r="J1" s="2" t="s">
        <v>371</v>
      </c>
      <c r="K1" s="2" t="s">
        <v>372</v>
      </c>
    </row>
    <row r="2" spans="1:11">
      <c r="A2" s="3" t="s">
        <v>373</v>
      </c>
    </row>
    <row r="3" spans="1:11">
      <c r="A3" s="4" t="s">
        <v>66</v>
      </c>
      <c r="E3" s="8" t="n">
        <v>0.01</v>
      </c>
      <c r="G3" s="8" t="n">
        <v>0.01</v>
      </c>
    </row>
    <row r="4" spans="1:11">
      <c r="A4" s="4" t="s">
        <v>374</v>
      </c>
      <c r="E4" s="5" t="n">
        <v>1210000</v>
      </c>
    </row>
    <row r="5" spans="1:11">
      <c r="A5" s="4" t="s">
        <v>375</v>
      </c>
    </row>
    <row r="6" spans="1:11">
      <c r="A6" s="3" t="s">
        <v>373</v>
      </c>
    </row>
    <row r="7" spans="1:11">
      <c r="A7" s="4" t="s">
        <v>374</v>
      </c>
      <c r="E7" s="5" t="n">
        <v>1210000</v>
      </c>
    </row>
    <row r="8" spans="1:11">
      <c r="A8" s="4" t="s">
        <v>376</v>
      </c>
      <c r="E8" s="7" t="n">
        <v>1284097</v>
      </c>
    </row>
    <row r="9" spans="1:11">
      <c r="A9" s="4" t="s">
        <v>377</v>
      </c>
    </row>
    <row r="10" spans="1:11">
      <c r="A10" s="3" t="s">
        <v>373</v>
      </c>
    </row>
    <row r="11" spans="1:11">
      <c r="A11" s="4" t="s">
        <v>378</v>
      </c>
      <c r="E11" s="4" t="s">
        <v>280</v>
      </c>
    </row>
    <row r="12" spans="1:11">
      <c r="A12" s="4" t="s">
        <v>379</v>
      </c>
    </row>
    <row r="13" spans="1:11">
      <c r="A13" s="3" t="s">
        <v>373</v>
      </c>
    </row>
    <row r="14" spans="1:11">
      <c r="A14" s="4" t="s">
        <v>380</v>
      </c>
      <c r="E14" s="7" t="n">
        <v>59003</v>
      </c>
    </row>
    <row r="15" spans="1:11">
      <c r="A15" s="4" t="s">
        <v>381</v>
      </c>
    </row>
    <row r="16" spans="1:11">
      <c r="A16" s="3" t="s">
        <v>373</v>
      </c>
    </row>
    <row r="17" spans="1:11">
      <c r="A17" s="4" t="s">
        <v>374</v>
      </c>
      <c r="G17" s="5" t="n">
        <v>0</v>
      </c>
    </row>
    <row r="18" spans="1:11">
      <c r="A18" s="4" t="s">
        <v>380</v>
      </c>
      <c r="F18" s="7" t="n">
        <v>0</v>
      </c>
    </row>
    <row r="19" spans="1:11">
      <c r="A19" s="4" t="s">
        <v>382</v>
      </c>
    </row>
    <row r="20" spans="1:11">
      <c r="A20" s="3" t="s">
        <v>373</v>
      </c>
    </row>
    <row r="21" spans="1:11">
      <c r="A21" s="4" t="s">
        <v>383</v>
      </c>
      <c r="D21" s="5" t="n">
        <v>325000</v>
      </c>
    </row>
    <row r="22" spans="1:11">
      <c r="A22" s="4" t="s">
        <v>378</v>
      </c>
      <c r="D22" s="4" t="s">
        <v>384</v>
      </c>
    </row>
    <row r="23" spans="1:11">
      <c r="A23" s="4" t="s">
        <v>385</v>
      </c>
      <c r="D23" s="8" t="n">
        <v>0.78</v>
      </c>
    </row>
    <row r="24" spans="1:11">
      <c r="A24" s="4" t="s">
        <v>386</v>
      </c>
      <c r="E24" s="4" t="s">
        <v>387</v>
      </c>
    </row>
    <row r="25" spans="1:11">
      <c r="A25" s="4" t="s">
        <v>388</v>
      </c>
      <c r="D25" s="5" t="n">
        <v>2000000</v>
      </c>
    </row>
    <row r="26" spans="1:11">
      <c r="A26" s="4" t="s">
        <v>389</v>
      </c>
    </row>
    <row r="27" spans="1:11">
      <c r="A27" s="3" t="s">
        <v>373</v>
      </c>
    </row>
    <row r="28" spans="1:11">
      <c r="A28" s="4" t="s">
        <v>380</v>
      </c>
      <c r="F28" s="5" t="n">
        <v>0</v>
      </c>
    </row>
    <row r="29" spans="1:11">
      <c r="A29" s="4" t="s">
        <v>390</v>
      </c>
      <c r="E29" s="7" t="n">
        <v>27083</v>
      </c>
    </row>
    <row r="30" spans="1:11">
      <c r="A30" s="4" t="s">
        <v>391</v>
      </c>
    </row>
    <row r="31" spans="1:11">
      <c r="A31" s="3" t="s">
        <v>373</v>
      </c>
    </row>
    <row r="32" spans="1:11">
      <c r="A32" s="4" t="s">
        <v>380</v>
      </c>
      <c r="E32" s="5" t="n">
        <v>0</v>
      </c>
    </row>
    <row r="33" spans="1:11">
      <c r="A33" s="4" t="s">
        <v>385</v>
      </c>
      <c r="D33" s="8" t="n">
        <v>0.78</v>
      </c>
    </row>
    <row r="34" spans="1:11">
      <c r="A34" s="4" t="s">
        <v>392</v>
      </c>
    </row>
    <row r="35" spans="1:11">
      <c r="A35" s="3" t="s">
        <v>373</v>
      </c>
    </row>
    <row r="36" spans="1:11">
      <c r="A36" s="4" t="s">
        <v>380</v>
      </c>
      <c r="E36" s="5" t="n">
        <v>16250</v>
      </c>
    </row>
    <row r="37" spans="1:11">
      <c r="A37" s="4" t="s">
        <v>393</v>
      </c>
    </row>
    <row r="38" spans="1:11">
      <c r="A38" s="3" t="s">
        <v>373</v>
      </c>
    </row>
    <row r="39" spans="1:11">
      <c r="A39" s="4" t="s">
        <v>383</v>
      </c>
      <c r="D39" s="5" t="n">
        <v>2500000</v>
      </c>
      <c r="H39" s="5" t="n">
        <v>6000000</v>
      </c>
      <c r="J39" s="5" t="n">
        <v>4500000</v>
      </c>
      <c r="K39" s="5" t="n">
        <v>1500000</v>
      </c>
    </row>
    <row r="40" spans="1:11">
      <c r="A40" s="4" t="s">
        <v>394</v>
      </c>
      <c r="I40" s="5" t="n">
        <v>4500000</v>
      </c>
    </row>
    <row r="41" spans="1:11">
      <c r="A41" s="4" t="s">
        <v>395</v>
      </c>
    </row>
    <row r="42" spans="1:11">
      <c r="A42" s="3" t="s">
        <v>373</v>
      </c>
    </row>
    <row r="43" spans="1:11">
      <c r="A43" s="4" t="s">
        <v>388</v>
      </c>
      <c r="C43" s="5" t="n">
        <v>942500</v>
      </c>
    </row>
    <row r="44" spans="1:11">
      <c r="A44" s="4" t="s">
        <v>396</v>
      </c>
    </row>
    <row r="45" spans="1:11">
      <c r="A45" s="3" t="s">
        <v>373</v>
      </c>
    </row>
    <row r="46" spans="1:11">
      <c r="A46" s="4" t="s">
        <v>380</v>
      </c>
      <c r="F46" s="7" t="n">
        <v>0</v>
      </c>
    </row>
    <row r="47" spans="1:11">
      <c r="A47" s="4" t="s">
        <v>385</v>
      </c>
      <c r="C47" s="8" t="n">
        <v>0.2</v>
      </c>
    </row>
    <row r="48" spans="1:11">
      <c r="A48" s="4" t="s">
        <v>390</v>
      </c>
      <c r="E48" s="5" t="n">
        <v>104722</v>
      </c>
    </row>
    <row r="49" spans="1:11">
      <c r="A49" s="4" t="s">
        <v>388</v>
      </c>
      <c r="C49" s="5" t="n">
        <v>188500</v>
      </c>
    </row>
    <row r="50" spans="1:11">
      <c r="A50" s="4" t="s">
        <v>397</v>
      </c>
    </row>
    <row r="51" spans="1:11">
      <c r="A51" s="3" t="s">
        <v>373</v>
      </c>
    </row>
    <row r="52" spans="1:11">
      <c r="A52" s="4" t="s">
        <v>380</v>
      </c>
      <c r="E52" s="7" t="n">
        <v>62833</v>
      </c>
    </row>
    <row r="53" spans="1:11">
      <c r="A53" s="4" t="s">
        <v>230</v>
      </c>
    </row>
    <row r="54" spans="1:11">
      <c r="A54" s="3" t="s">
        <v>373</v>
      </c>
    </row>
    <row r="55" spans="1:11">
      <c r="A55" s="4" t="s">
        <v>231</v>
      </c>
      <c r="B55" s="4" t="s">
        <v>232</v>
      </c>
    </row>
    <row r="56" spans="1:11">
      <c r="A56" s="4" t="s">
        <v>233</v>
      </c>
      <c r="B56" s="7" t="n">
        <v>36000000</v>
      </c>
    </row>
    <row r="57" spans="1:11">
      <c r="A57" s="4" t="s">
        <v>234</v>
      </c>
      <c r="B57" s="5" t="n">
        <v>50000000</v>
      </c>
    </row>
    <row r="58" spans="1:11">
      <c r="A58" s="4" t="s">
        <v>66</v>
      </c>
      <c r="B58" s="8" t="n">
        <v>0.01</v>
      </c>
    </row>
    <row r="59" spans="1:11">
      <c r="A59" s="4" t="s">
        <v>235</v>
      </c>
      <c r="B59" s="4" t="s">
        <v>236</v>
      </c>
    </row>
    <row r="60" spans="1:11">
      <c r="A60" s="4" t="s">
        <v>398</v>
      </c>
      <c r="B60" s="8" t="n">
        <v>0.2</v>
      </c>
    </row>
    <row r="61" spans="1:11">
      <c r="A61" s="4" t="s">
        <v>399</v>
      </c>
      <c r="B61" s="7"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400</v>
      </c>
      <c r="B1" s="2" t="s">
        <v>1</v>
      </c>
      <c r="C1" s="2" t="s">
        <v>244</v>
      </c>
    </row>
    <row r="2" spans="1:3">
      <c r="B2" s="2" t="s">
        <v>2</v>
      </c>
      <c r="C2" s="2" t="s">
        <v>30</v>
      </c>
    </row>
    <row r="3" spans="1:3">
      <c r="A3" s="3" t="s">
        <v>401</v>
      </c>
    </row>
    <row r="4" spans="1:3">
      <c r="A4" s="4" t="s">
        <v>402</v>
      </c>
      <c r="B4" s="5" t="n">
        <v>1302052</v>
      </c>
    </row>
    <row r="5" spans="1:3">
      <c r="A5" s="4" t="s">
        <v>403</v>
      </c>
      <c r="B5" s="5" t="n">
        <v>1210000</v>
      </c>
    </row>
    <row r="6" spans="1:3">
      <c r="A6" s="4" t="s">
        <v>404</v>
      </c>
      <c r="B6" s="5" t="n">
        <v>2512052</v>
      </c>
      <c r="C6" s="5" t="n">
        <v>1302052</v>
      </c>
    </row>
    <row r="7" spans="1:3">
      <c r="A7" s="4" t="s">
        <v>405</v>
      </c>
      <c r="B7" s="5" t="n">
        <v>1312052</v>
      </c>
    </row>
    <row r="8" spans="1:3">
      <c r="A8" s="3" t="s">
        <v>406</v>
      </c>
    </row>
    <row r="9" spans="1:3">
      <c r="A9" s="4" t="s">
        <v>407</v>
      </c>
      <c r="B9" s="8" t="n">
        <v>0.2</v>
      </c>
    </row>
    <row r="10" spans="1:3">
      <c r="A10" s="4" t="s">
        <v>408</v>
      </c>
      <c r="B10" s="9" t="n">
        <v>1.21</v>
      </c>
    </row>
    <row r="11" spans="1:3">
      <c r="A11" s="4" t="s">
        <v>409</v>
      </c>
      <c r="B11" s="9" t="n">
        <v>0.86</v>
      </c>
      <c r="C11" s="8" t="n">
        <v>0.2</v>
      </c>
    </row>
    <row r="12" spans="1:3">
      <c r="A12" s="4" t="s">
        <v>410</v>
      </c>
      <c r="B12" s="8" t="n">
        <v>0.2</v>
      </c>
    </row>
    <row r="13" spans="1:3">
      <c r="A13" s="3" t="s">
        <v>411</v>
      </c>
    </row>
    <row r="14" spans="1:3">
      <c r="A14" s="4" t="s">
        <v>412</v>
      </c>
      <c r="B14" s="4" t="s">
        <v>413</v>
      </c>
      <c r="C14" s="4" t="s">
        <v>414</v>
      </c>
    </row>
    <row r="15" spans="1:3">
      <c r="A15" s="4" t="s">
        <v>415</v>
      </c>
      <c r="B15" s="4" t="s">
        <v>416</v>
      </c>
    </row>
    <row r="16" spans="1:3">
      <c r="A16" s="4" t="s">
        <v>417</v>
      </c>
      <c r="B16" s="4" t="s">
        <v>418</v>
      </c>
    </row>
    <row r="17" spans="1:3">
      <c r="A17" s="3" t="s">
        <v>419</v>
      </c>
    </row>
    <row r="18" spans="1:3">
      <c r="A18" s="4" t="s">
        <v>420</v>
      </c>
      <c r="B18" s="7" t="n">
        <v>1067000</v>
      </c>
      <c r="C18" s="7" t="n">
        <v>1717000</v>
      </c>
    </row>
    <row r="19" spans="1:3">
      <c r="A19" s="4" t="s">
        <v>421</v>
      </c>
      <c r="B19" s="7" t="n">
        <v>106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424</v>
      </c>
      <c r="B3" s="5" t="n">
        <v>3267500</v>
      </c>
      <c r="C3" s="5" t="n">
        <v>3267500</v>
      </c>
    </row>
    <row r="4" spans="1:3">
      <c r="A4" s="3" t="s">
        <v>425</v>
      </c>
    </row>
    <row r="5" spans="1:3">
      <c r="A5" s="4" t="s">
        <v>426</v>
      </c>
      <c r="B5" s="7" t="n">
        <v>1813500</v>
      </c>
      <c r="C5" s="7" t="n">
        <v>1813500</v>
      </c>
    </row>
    <row r="6" spans="1:3">
      <c r="A6" s="3" t="s">
        <v>427</v>
      </c>
    </row>
    <row r="7" spans="1:3">
      <c r="A7" s="4" t="s">
        <v>428</v>
      </c>
      <c r="B7" s="8" t="n">
        <v>0.5600000000000001</v>
      </c>
      <c r="C7" s="8" t="n">
        <v>0.560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29</v>
      </c>
      <c r="B1" s="2" t="s">
        <v>1</v>
      </c>
      <c r="C1" s="2" t="s">
        <v>244</v>
      </c>
    </row>
    <row r="2" spans="1:3">
      <c r="B2" s="2" t="s">
        <v>2</v>
      </c>
      <c r="C2" s="2" t="s">
        <v>30</v>
      </c>
    </row>
    <row r="3" spans="1:3">
      <c r="A3" s="3" t="s">
        <v>430</v>
      </c>
    </row>
    <row r="4" spans="1:3">
      <c r="A4" s="4" t="s">
        <v>431</v>
      </c>
      <c r="B4" s="7" t="n">
        <v>0</v>
      </c>
      <c r="C4" s="7" t="n">
        <v>0</v>
      </c>
    </row>
    <row r="5" spans="1:3">
      <c r="A5" s="4" t="s">
        <v>432</v>
      </c>
      <c r="B5" s="5" t="n">
        <v>10802</v>
      </c>
      <c r="C5" s="5" t="n">
        <v>40818</v>
      </c>
    </row>
    <row r="6" spans="1:3">
      <c r="A6" s="4" t="s">
        <v>93</v>
      </c>
      <c r="B6" s="5" t="n">
        <v>10802</v>
      </c>
      <c r="C6" s="5" t="n">
        <v>40818</v>
      </c>
    </row>
    <row r="7" spans="1:3">
      <c r="A7" s="3" t="s">
        <v>433</v>
      </c>
    </row>
    <row r="8" spans="1:3">
      <c r="A8" s="4" t="s">
        <v>431</v>
      </c>
      <c r="B8" s="5" t="n">
        <v>-208392</v>
      </c>
      <c r="C8" s="5" t="n">
        <v>0</v>
      </c>
    </row>
    <row r="9" spans="1:3">
      <c r="A9" s="4" t="s">
        <v>432</v>
      </c>
      <c r="B9" s="5" t="n">
        <v>0</v>
      </c>
      <c r="C9" s="5" t="n">
        <v>0</v>
      </c>
    </row>
    <row r="10" spans="1:3">
      <c r="A10" s="4" t="s">
        <v>93</v>
      </c>
      <c r="B10" s="5" t="n">
        <v>-208392</v>
      </c>
      <c r="C10" s="5" t="n">
        <v>0</v>
      </c>
    </row>
    <row r="11" spans="1:3">
      <c r="A11" s="4" t="s">
        <v>434</v>
      </c>
      <c r="B11" s="7" t="n">
        <v>-197590</v>
      </c>
      <c r="C11" s="7" t="n">
        <v>408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1</v>
      </c>
      <c r="C1" s="2" t="s">
        <v>244</v>
      </c>
    </row>
    <row r="2" spans="1:3">
      <c r="B2" s="2" t="s">
        <v>2</v>
      </c>
      <c r="C2" s="2" t="s">
        <v>30</v>
      </c>
    </row>
    <row r="3" spans="1:3">
      <c r="A3" s="3" t="s">
        <v>436</v>
      </c>
    </row>
    <row r="4" spans="1:3">
      <c r="A4" s="4" t="s">
        <v>437</v>
      </c>
      <c r="B4" s="7" t="n">
        <v>268838</v>
      </c>
      <c r="C4" s="7" t="n">
        <v>172704</v>
      </c>
    </row>
    <row r="5" spans="1:3">
      <c r="A5" s="4" t="s">
        <v>438</v>
      </c>
      <c r="B5" s="5" t="n">
        <v>40342</v>
      </c>
      <c r="C5" s="5" t="n">
        <v>40342</v>
      </c>
    </row>
    <row r="6" spans="1:3">
      <c r="A6" s="4" t="s">
        <v>111</v>
      </c>
      <c r="B6" s="5" t="n">
        <v>107524</v>
      </c>
      <c r="C6" s="5" t="n">
        <v>81927</v>
      </c>
    </row>
    <row r="7" spans="1:3">
      <c r="A7" s="4" t="s">
        <v>439</v>
      </c>
      <c r="B7" s="5" t="n">
        <v>93002</v>
      </c>
      <c r="C7" s="5" t="n">
        <v>57458</v>
      </c>
    </row>
    <row r="8" spans="1:3">
      <c r="A8" s="4" t="s">
        <v>440</v>
      </c>
      <c r="B8" s="5" t="n">
        <v>76677</v>
      </c>
      <c r="C8" s="5" t="n">
        <v>25792</v>
      </c>
    </row>
    <row r="9" spans="1:3">
      <c r="A9" s="4" t="s">
        <v>441</v>
      </c>
      <c r="B9" s="5" t="n">
        <v>586383</v>
      </c>
      <c r="C9" s="5" t="n">
        <v>378223</v>
      </c>
    </row>
    <row r="10" spans="1:3">
      <c r="A10" s="3" t="s">
        <v>442</v>
      </c>
    </row>
    <row r="11" spans="1:3">
      <c r="A11" s="4" t="s">
        <v>443</v>
      </c>
      <c r="B11" s="5" t="n">
        <v>0</v>
      </c>
      <c r="C11" s="5" t="n">
        <v>0</v>
      </c>
    </row>
    <row r="12" spans="1:3">
      <c r="A12" s="4" t="s">
        <v>444</v>
      </c>
      <c r="B12" s="5" t="n">
        <v>-2713</v>
      </c>
      <c r="C12" s="5" t="n">
        <v>-2945</v>
      </c>
    </row>
    <row r="13" spans="1:3">
      <c r="A13" s="4" t="s">
        <v>445</v>
      </c>
      <c r="B13" s="5" t="n">
        <v>-2713</v>
      </c>
      <c r="C13" s="5" t="n">
        <v>-2945</v>
      </c>
    </row>
    <row r="14" spans="1:3">
      <c r="A14" s="4" t="s">
        <v>446</v>
      </c>
      <c r="B14" s="5" t="n">
        <v>583670</v>
      </c>
      <c r="C14" s="5" t="n">
        <v>375278</v>
      </c>
    </row>
    <row r="15" spans="1:3">
      <c r="A15" s="3" t="s">
        <v>447</v>
      </c>
    </row>
    <row r="16" spans="1:3">
      <c r="A16" s="4" t="s">
        <v>448</v>
      </c>
      <c r="B16" s="5" t="n">
        <v>0</v>
      </c>
      <c r="C16" s="5" t="n">
        <v>-308026</v>
      </c>
    </row>
    <row r="17" spans="1:3">
      <c r="A17" s="4" t="s">
        <v>449</v>
      </c>
      <c r="B17" s="5" t="n">
        <v>0</v>
      </c>
      <c r="C17" s="5" t="n">
        <v>308026</v>
      </c>
    </row>
    <row r="18" spans="1:3">
      <c r="A18" s="4" t="s">
        <v>450</v>
      </c>
      <c r="B18" s="5" t="n">
        <v>0</v>
      </c>
      <c r="C18" s="5" t="n">
        <v>0</v>
      </c>
    </row>
    <row r="19" spans="1:3">
      <c r="A19" s="4" t="s">
        <v>451</v>
      </c>
      <c r="B19" s="7" t="n">
        <v>583670</v>
      </c>
      <c r="C19" s="7" t="n">
        <v>375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52</v>
      </c>
      <c r="B1" s="2" t="s">
        <v>1</v>
      </c>
      <c r="C1" s="2" t="s">
        <v>244</v>
      </c>
    </row>
    <row r="2" spans="1:3">
      <c r="B2" s="2" t="s">
        <v>2</v>
      </c>
      <c r="C2" s="2" t="s">
        <v>30</v>
      </c>
    </row>
    <row r="3" spans="1:3">
      <c r="A3" s="3" t="s">
        <v>154</v>
      </c>
    </row>
    <row r="4" spans="1:3">
      <c r="A4" s="4" t="s">
        <v>38</v>
      </c>
      <c r="B4" s="7" t="n">
        <v>583670</v>
      </c>
      <c r="C4" s="7" t="n">
        <v>375278</v>
      </c>
    </row>
    <row r="5" spans="1:3">
      <c r="A5" s="4" t="s">
        <v>453</v>
      </c>
      <c r="C5" s="7" t="n">
        <v>208392</v>
      </c>
    </row>
    <row r="6" spans="1:3">
      <c r="A6" s="4" t="s">
        <v>454</v>
      </c>
      <c r="B6" s="7" t="n">
        <v>1280179</v>
      </c>
    </row>
    <row r="7" spans="1:3">
      <c r="A7" s="4" t="s">
        <v>455</v>
      </c>
      <c r="B7" s="5" t="n">
        <v>2019</v>
      </c>
    </row>
    <row r="8" spans="1:3">
      <c r="A8" s="4" t="s">
        <v>456</v>
      </c>
      <c r="B8" s="5" t="n">
        <v>20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004048</v>
      </c>
      <c r="C4" s="7" t="n">
        <v>5590344</v>
      </c>
    </row>
    <row r="5" spans="1:3">
      <c r="A5" s="4" t="s">
        <v>74</v>
      </c>
      <c r="B5" s="5" t="n">
        <v>3123502</v>
      </c>
      <c r="C5" s="5" t="n">
        <v>3060950</v>
      </c>
    </row>
    <row r="6" spans="1:3">
      <c r="A6" s="4" t="s">
        <v>75</v>
      </c>
      <c r="B6" s="5" t="n">
        <v>2880546</v>
      </c>
      <c r="C6" s="5" t="n">
        <v>2529394</v>
      </c>
    </row>
    <row r="7" spans="1:3">
      <c r="A7" s="3" t="s">
        <v>76</v>
      </c>
    </row>
    <row r="8" spans="1:3">
      <c r="A8" s="4" t="s">
        <v>77</v>
      </c>
      <c r="B8" s="5" t="n">
        <v>2206735</v>
      </c>
      <c r="C8" s="5" t="n">
        <v>914408</v>
      </c>
    </row>
    <row r="9" spans="1:3">
      <c r="A9" s="4" t="s">
        <v>78</v>
      </c>
      <c r="B9" s="5" t="n">
        <v>1579186</v>
      </c>
      <c r="C9" s="5" t="n">
        <v>2145656</v>
      </c>
    </row>
    <row r="10" spans="1:3">
      <c r="A10" s="4" t="s">
        <v>79</v>
      </c>
      <c r="C10" s="5" t="n">
        <v>307</v>
      </c>
    </row>
    <row r="11" spans="1:3">
      <c r="A11" s="4" t="s">
        <v>80</v>
      </c>
      <c r="B11" s="5" t="n">
        <v>2079</v>
      </c>
      <c r="C11" s="5" t="n">
        <v>5347</v>
      </c>
    </row>
    <row r="12" spans="1:3">
      <c r="A12" s="4" t="s">
        <v>81</v>
      </c>
      <c r="B12" s="5" t="n">
        <v>3788000</v>
      </c>
      <c r="C12" s="5" t="n">
        <v>3065718</v>
      </c>
    </row>
    <row r="13" spans="1:3">
      <c r="A13" s="4" t="s">
        <v>82</v>
      </c>
      <c r="B13" s="5" t="n">
        <v>-907454</v>
      </c>
      <c r="C13" s="5" t="n">
        <v>-536324</v>
      </c>
    </row>
    <row r="14" spans="1:3">
      <c r="A14" s="3" t="s">
        <v>83</v>
      </c>
    </row>
    <row r="15" spans="1:3">
      <c r="A15" s="4" t="s">
        <v>84</v>
      </c>
      <c r="B15" s="5" t="n">
        <v>-35905</v>
      </c>
      <c r="C15" s="5" t="n">
        <v>-31946</v>
      </c>
    </row>
    <row r="16" spans="1:3">
      <c r="A16" s="4" t="s">
        <v>85</v>
      </c>
      <c r="C16" s="5" t="n">
        <v>43308</v>
      </c>
    </row>
    <row r="17" spans="1:3">
      <c r="A17" s="4" t="s">
        <v>86</v>
      </c>
      <c r="B17" s="5" t="n">
        <v>-35905</v>
      </c>
      <c r="C17" s="5" t="n">
        <v>11362</v>
      </c>
    </row>
    <row r="18" spans="1:3">
      <c r="A18" s="4" t="s">
        <v>87</v>
      </c>
      <c r="B18" s="5" t="n">
        <v>-943359</v>
      </c>
      <c r="C18" s="5" t="n">
        <v>-524962</v>
      </c>
    </row>
    <row r="19" spans="1:3">
      <c r="A19" s="4" t="s">
        <v>88</v>
      </c>
      <c r="B19" s="5" t="n">
        <v>-208392</v>
      </c>
    </row>
    <row r="20" spans="1:3">
      <c r="A20" s="4" t="s">
        <v>89</v>
      </c>
      <c r="B20" s="7" t="n">
        <v>-734967</v>
      </c>
      <c r="C20" s="7" t="n">
        <v>-524962</v>
      </c>
    </row>
    <row r="21" spans="1:3">
      <c r="A21" s="4" t="s">
        <v>90</v>
      </c>
      <c r="B21" s="8" t="n">
        <v>-0.03</v>
      </c>
      <c r="C21" s="8" t="n">
        <v>-0.06</v>
      </c>
    </row>
    <row r="22" spans="1:3">
      <c r="A22" s="4" t="s">
        <v>91</v>
      </c>
      <c r="B22" s="5" t="n">
        <v>28356561</v>
      </c>
      <c r="C22" s="5" t="n">
        <v>9399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1</v>
      </c>
    </row>
    <row r="3" spans="1:3">
      <c r="A3" s="3" t="s">
        <v>154</v>
      </c>
    </row>
    <row r="4" spans="1:3">
      <c r="A4" s="4" t="s">
        <v>458</v>
      </c>
      <c r="B4" s="4" t="s">
        <v>459</v>
      </c>
      <c r="C4" s="4" t="s">
        <v>460</v>
      </c>
    </row>
    <row r="5" spans="1:3">
      <c r="A5" s="4" t="s">
        <v>461</v>
      </c>
      <c r="B5" s="4" t="s">
        <v>462</v>
      </c>
      <c r="C5" s="4" t="s">
        <v>463</v>
      </c>
    </row>
    <row r="6" spans="1:3">
      <c r="A6" s="4" t="s">
        <v>464</v>
      </c>
      <c r="B6" s="4" t="s">
        <v>465</v>
      </c>
      <c r="C6" s="4" t="s">
        <v>466</v>
      </c>
    </row>
    <row r="7" spans="1:3">
      <c r="A7" s="4" t="s">
        <v>467</v>
      </c>
      <c r="B7" s="4" t="s">
        <v>468</v>
      </c>
      <c r="C7" s="4" t="s">
        <v>469</v>
      </c>
    </row>
    <row r="8" spans="1:3">
      <c r="A8" s="4" t="s">
        <v>470</v>
      </c>
      <c r="B8" s="4" t="s">
        <v>471</v>
      </c>
      <c r="C8" s="4" t="s">
        <v>4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1</v>
      </c>
    </row>
    <row r="3" spans="1:3">
      <c r="A3" s="3" t="s">
        <v>217</v>
      </c>
    </row>
    <row r="4" spans="1:3">
      <c r="A4" s="4" t="s">
        <v>473</v>
      </c>
      <c r="B4" s="4" t="s">
        <v>474</v>
      </c>
      <c r="C4" s="4" t="s">
        <v>475</v>
      </c>
    </row>
    <row r="5" spans="1:3">
      <c r="A5" s="4" t="s">
        <v>476</v>
      </c>
    </row>
    <row r="6" spans="1:3">
      <c r="A6" s="3" t="s">
        <v>217</v>
      </c>
    </row>
    <row r="7" spans="1:3">
      <c r="A7" s="4" t="s">
        <v>473</v>
      </c>
      <c r="B7" s="4" t="s">
        <v>477</v>
      </c>
      <c r="C7" s="4" t="s">
        <v>478</v>
      </c>
    </row>
    <row r="8" spans="1:3">
      <c r="A8" s="4" t="s">
        <v>479</v>
      </c>
    </row>
    <row r="9" spans="1:3">
      <c r="A9" s="3" t="s">
        <v>217</v>
      </c>
    </row>
    <row r="10" spans="1:3">
      <c r="A10" s="4" t="s">
        <v>473</v>
      </c>
      <c r="B10" s="4" t="s">
        <v>480</v>
      </c>
      <c r="C10" s="4" t="s">
        <v>4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244</v>
      </c>
    </row>
    <row r="2" spans="1:3">
      <c r="B2" s="2" t="s">
        <v>2</v>
      </c>
      <c r="C2" s="2" t="s">
        <v>30</v>
      </c>
    </row>
    <row r="3" spans="1:3">
      <c r="A3" s="3" t="s">
        <v>217</v>
      </c>
    </row>
    <row r="4" spans="1:3">
      <c r="A4" s="4" t="s">
        <v>473</v>
      </c>
      <c r="B4" s="4" t="s">
        <v>483</v>
      </c>
      <c r="C4" s="4" t="s">
        <v>475</v>
      </c>
    </row>
    <row r="5" spans="1:3">
      <c r="A5" s="4" t="s">
        <v>484</v>
      </c>
    </row>
    <row r="6" spans="1:3">
      <c r="A6" s="3" t="s">
        <v>217</v>
      </c>
    </row>
    <row r="7" spans="1:3">
      <c r="A7" s="4" t="s">
        <v>473</v>
      </c>
      <c r="B7" s="4" t="s">
        <v>485</v>
      </c>
      <c r="C7" s="4" t="s">
        <v>486</v>
      </c>
    </row>
    <row r="8" spans="1:3">
      <c r="A8" s="4" t="s">
        <v>487</v>
      </c>
    </row>
    <row r="9" spans="1:3">
      <c r="A9" s="3" t="s">
        <v>217</v>
      </c>
    </row>
    <row r="10" spans="1:3">
      <c r="A10" s="4" t="s">
        <v>473</v>
      </c>
      <c r="B10" s="4" t="s">
        <v>488</v>
      </c>
      <c r="C10"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1</v>
      </c>
    </row>
    <row r="3" spans="1:3">
      <c r="A3" s="3" t="s">
        <v>217</v>
      </c>
    </row>
    <row r="4" spans="1:3">
      <c r="A4" s="4" t="s">
        <v>473</v>
      </c>
      <c r="B4" s="4" t="s">
        <v>491</v>
      </c>
      <c r="C4" s="4" t="s">
        <v>492</v>
      </c>
    </row>
    <row r="5" spans="1:3">
      <c r="A5" s="4" t="s">
        <v>493</v>
      </c>
    </row>
    <row r="6" spans="1:3">
      <c r="A6" s="3" t="s">
        <v>217</v>
      </c>
    </row>
    <row r="7" spans="1:3">
      <c r="A7" s="4" t="s">
        <v>473</v>
      </c>
      <c r="B7" s="4" t="s">
        <v>494</v>
      </c>
      <c r="C7" s="4" t="s">
        <v>468</v>
      </c>
    </row>
    <row r="8" spans="1:3">
      <c r="A8" s="4" t="s">
        <v>495</v>
      </c>
    </row>
    <row r="9" spans="1:3">
      <c r="A9" s="3" t="s">
        <v>217</v>
      </c>
    </row>
    <row r="10" spans="1:3">
      <c r="A10" s="4" t="s">
        <v>473</v>
      </c>
      <c r="B10" s="4" t="s">
        <v>496</v>
      </c>
      <c r="C10" s="4" t="s">
        <v>497</v>
      </c>
    </row>
    <row r="11" spans="1:3">
      <c r="A11" s="4" t="s">
        <v>498</v>
      </c>
    </row>
    <row r="12" spans="1:3">
      <c r="A12" s="3" t="s">
        <v>217</v>
      </c>
    </row>
    <row r="13" spans="1:3">
      <c r="A13" s="4" t="s">
        <v>473</v>
      </c>
      <c r="B13" s="4" t="s">
        <v>499</v>
      </c>
      <c r="C13" s="4" t="s">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21"/>
    <col customWidth="1" max="6" min="6" width="31"/>
    <col customWidth="1" max="7" min="7" width="31"/>
  </cols>
  <sheetData>
    <row r="1" spans="1:7">
      <c r="A1" s="1" t="s">
        <v>501</v>
      </c>
      <c r="B1" s="2" t="s">
        <v>285</v>
      </c>
      <c r="C1" s="2" t="s">
        <v>286</v>
      </c>
      <c r="D1" s="2" t="s">
        <v>502</v>
      </c>
      <c r="E1" s="2" t="s">
        <v>503</v>
      </c>
      <c r="F1" s="2" t="s">
        <v>289</v>
      </c>
      <c r="G1" s="2" t="s">
        <v>504</v>
      </c>
    </row>
    <row r="2" spans="1:7">
      <c r="A2" s="3" t="s">
        <v>505</v>
      </c>
    </row>
    <row r="3" spans="1:7">
      <c r="A3" s="4" t="s">
        <v>506</v>
      </c>
      <c r="D3" s="7" t="n">
        <v>150000</v>
      </c>
      <c r="F3" s="7" t="n">
        <v>150000</v>
      </c>
      <c r="G3" s="7" t="n">
        <v>150000</v>
      </c>
    </row>
    <row r="4" spans="1:7">
      <c r="A4" s="4" t="s">
        <v>292</v>
      </c>
      <c r="C4" s="7" t="n">
        <v>64609</v>
      </c>
    </row>
    <row r="5" spans="1:7">
      <c r="A5" s="4" t="s">
        <v>293</v>
      </c>
      <c r="C5" s="5" t="n">
        <v>655391</v>
      </c>
    </row>
    <row r="6" spans="1:7">
      <c r="A6" s="4" t="s">
        <v>294</v>
      </c>
      <c r="D6" s="4" t="s">
        <v>295</v>
      </c>
    </row>
    <row r="7" spans="1:7">
      <c r="A7" s="4" t="s">
        <v>296</v>
      </c>
      <c r="D7" s="4" t="s">
        <v>295</v>
      </c>
    </row>
    <row r="8" spans="1:7">
      <c r="A8" s="4" t="s">
        <v>39</v>
      </c>
      <c r="C8" s="7" t="n">
        <v>820000</v>
      </c>
      <c r="D8" s="7" t="n">
        <v>820650</v>
      </c>
      <c r="F8" s="7" t="n">
        <v>820650</v>
      </c>
    </row>
    <row r="9" spans="1:7">
      <c r="A9" s="4" t="s">
        <v>297</v>
      </c>
      <c r="D9" s="8" t="n">
        <v>0.01</v>
      </c>
      <c r="F9" s="8" t="n">
        <v>0.01</v>
      </c>
    </row>
    <row r="10" spans="1:7">
      <c r="A10" s="4" t="s">
        <v>47</v>
      </c>
      <c r="D10" s="7" t="n">
        <v>19244543</v>
      </c>
      <c r="F10" s="7" t="n">
        <v>19244543</v>
      </c>
    </row>
    <row r="11" spans="1:7">
      <c r="A11" s="4" t="s">
        <v>507</v>
      </c>
      <c r="D11" s="5" t="n">
        <v>259000</v>
      </c>
      <c r="E11" s="7" t="n">
        <v>216000</v>
      </c>
    </row>
    <row r="12" spans="1:7">
      <c r="A12" s="4" t="s">
        <v>508</v>
      </c>
    </row>
    <row r="13" spans="1:7">
      <c r="A13" s="3" t="s">
        <v>505</v>
      </c>
    </row>
    <row r="14" spans="1:7">
      <c r="A14" s="4" t="s">
        <v>509</v>
      </c>
      <c r="D14" s="5" t="n">
        <v>241000</v>
      </c>
      <c r="F14" s="5" t="n">
        <v>608000</v>
      </c>
    </row>
    <row r="15" spans="1:7">
      <c r="A15" s="4" t="s">
        <v>510</v>
      </c>
    </row>
    <row r="16" spans="1:7">
      <c r="A16" s="3" t="s">
        <v>505</v>
      </c>
    </row>
    <row r="17" spans="1:7">
      <c r="A17" s="4" t="s">
        <v>511</v>
      </c>
      <c r="D17" s="5" t="n">
        <v>58000</v>
      </c>
      <c r="E17" s="5" t="n">
        <v>113000</v>
      </c>
    </row>
    <row r="18" spans="1:7">
      <c r="A18" s="4" t="s">
        <v>230</v>
      </c>
    </row>
    <row r="19" spans="1:7">
      <c r="A19" s="3" t="s">
        <v>505</v>
      </c>
    </row>
    <row r="20" spans="1:7">
      <c r="A20" s="4" t="s">
        <v>231</v>
      </c>
      <c r="B20" s="4" t="s">
        <v>232</v>
      </c>
    </row>
    <row r="21" spans="1:7">
      <c r="A21" s="4" t="s">
        <v>233</v>
      </c>
      <c r="B21" s="7" t="n">
        <v>36000000</v>
      </c>
    </row>
    <row r="22" spans="1:7">
      <c r="A22" s="4" t="s">
        <v>299</v>
      </c>
      <c r="B22" s="5" t="n">
        <v>50000000</v>
      </c>
    </row>
    <row r="23" spans="1:7">
      <c r="A23" s="4" t="s">
        <v>297</v>
      </c>
      <c r="B23" s="8" t="n">
        <v>0.01</v>
      </c>
    </row>
    <row r="24" spans="1:7">
      <c r="A24" s="4" t="s">
        <v>235</v>
      </c>
      <c r="B24" s="4" t="s">
        <v>236</v>
      </c>
    </row>
    <row r="25" spans="1:7">
      <c r="A25" s="4" t="s">
        <v>300</v>
      </c>
      <c r="B25" s="8" t="n">
        <v>0.2</v>
      </c>
    </row>
    <row r="26" spans="1:7">
      <c r="A26" s="4" t="s">
        <v>238</v>
      </c>
      <c r="B26" s="7" t="n">
        <v>10000000</v>
      </c>
    </row>
    <row r="27" spans="1:7">
      <c r="A27" s="4" t="s">
        <v>512</v>
      </c>
      <c r="B27" s="7" t="n">
        <v>26000000</v>
      </c>
    </row>
    <row r="28" spans="1:7">
      <c r="A28" s="4" t="s">
        <v>47</v>
      </c>
      <c r="D28" s="5" t="n">
        <v>19244543</v>
      </c>
    </row>
    <row r="29" spans="1:7">
      <c r="A29" s="4" t="s">
        <v>305</v>
      </c>
      <c r="D29" s="7" t="n">
        <v>26000000</v>
      </c>
    </row>
    <row r="30" spans="1:7">
      <c r="A30" s="4" t="s">
        <v>307</v>
      </c>
    </row>
    <row r="31" spans="1:7">
      <c r="A31" s="3" t="s">
        <v>505</v>
      </c>
    </row>
    <row r="32" spans="1:7">
      <c r="A32" s="4" t="s">
        <v>308</v>
      </c>
      <c r="F32" s="7" t="n">
        <v>397463</v>
      </c>
    </row>
    <row r="33" spans="1:7">
      <c r="A33" s="4" t="s">
        <v>309</v>
      </c>
      <c r="F33" s="4" t="s">
        <v>310</v>
      </c>
    </row>
    <row r="34" spans="1:7">
      <c r="A34" s="4" t="s">
        <v>239</v>
      </c>
    </row>
    <row r="35" spans="1:7">
      <c r="A35" s="3" t="s">
        <v>505</v>
      </c>
    </row>
    <row r="36" spans="1:7">
      <c r="A36" s="4" t="s">
        <v>506</v>
      </c>
      <c r="G36" s="5" t="n">
        <v>100000</v>
      </c>
    </row>
    <row r="37" spans="1:7">
      <c r="A37" s="4" t="s">
        <v>311</v>
      </c>
      <c r="C37" s="5" t="n">
        <v>5000000</v>
      </c>
    </row>
    <row r="38" spans="1:7">
      <c r="A38" s="4" t="s">
        <v>241</v>
      </c>
      <c r="C38" s="7" t="n">
        <v>400000</v>
      </c>
    </row>
    <row r="39" spans="1:7">
      <c r="A39" s="4" t="s">
        <v>242</v>
      </c>
    </row>
    <row r="40" spans="1:7">
      <c r="A40" s="3" t="s">
        <v>505</v>
      </c>
    </row>
    <row r="41" spans="1:7">
      <c r="A41" s="4" t="s">
        <v>506</v>
      </c>
      <c r="G41" s="5" t="n">
        <v>50000</v>
      </c>
    </row>
    <row r="42" spans="1:7">
      <c r="A42" s="4" t="s">
        <v>311</v>
      </c>
      <c r="C42" s="5" t="n">
        <v>4000000</v>
      </c>
    </row>
    <row r="43" spans="1:7">
      <c r="A43" s="4" t="s">
        <v>241</v>
      </c>
      <c r="C43" s="7" t="n">
        <v>320000</v>
      </c>
    </row>
    <row r="44" spans="1:7">
      <c r="A44" s="4" t="s">
        <v>312</v>
      </c>
    </row>
    <row r="45" spans="1:7">
      <c r="A45" s="3" t="s">
        <v>505</v>
      </c>
    </row>
    <row r="46" spans="1:7">
      <c r="A46" s="4" t="s">
        <v>296</v>
      </c>
      <c r="D46" s="4" t="s">
        <v>313</v>
      </c>
    </row>
    <row r="47" spans="1:7">
      <c r="A47" s="4" t="s">
        <v>513</v>
      </c>
    </row>
    <row r="48" spans="1:7">
      <c r="A48" s="3" t="s">
        <v>505</v>
      </c>
    </row>
    <row r="49" spans="1:7">
      <c r="A49" s="4" t="s">
        <v>514</v>
      </c>
      <c r="D49" s="5" t="n">
        <v>11500</v>
      </c>
    </row>
    <row r="50" spans="1:7">
      <c r="A50" s="4" t="s">
        <v>515</v>
      </c>
      <c r="D50" s="4" t="s">
        <v>304</v>
      </c>
    </row>
    <row r="51" spans="1:7">
      <c r="A51" s="4" t="s">
        <v>516</v>
      </c>
      <c r="D51" s="7" t="n">
        <v>0</v>
      </c>
      <c r="F51" s="7" t="n">
        <v>0</v>
      </c>
    </row>
    <row r="52" spans="1:7">
      <c r="A52" s="4" t="s">
        <v>517</v>
      </c>
    </row>
    <row r="53" spans="1:7">
      <c r="A53" s="3" t="s">
        <v>505</v>
      </c>
    </row>
    <row r="54" spans="1:7">
      <c r="A54" s="4" t="s">
        <v>518</v>
      </c>
      <c r="D54" s="7" t="n">
        <v>42000</v>
      </c>
      <c r="E54" s="5" t="n">
        <v>30000</v>
      </c>
    </row>
    <row r="55" spans="1:7">
      <c r="A55" s="4" t="s">
        <v>519</v>
      </c>
    </row>
    <row r="56" spans="1:7">
      <c r="A56" s="3" t="s">
        <v>505</v>
      </c>
    </row>
    <row r="57" spans="1:7">
      <c r="A57" s="4" t="s">
        <v>520</v>
      </c>
      <c r="D57" s="5" t="n">
        <v>79</v>
      </c>
    </row>
    <row r="58" spans="1:7">
      <c r="A58" s="4" t="s">
        <v>521</v>
      </c>
      <c r="D58" s="5" t="n">
        <v>53</v>
      </c>
    </row>
    <row r="59" spans="1:7">
      <c r="A59" s="4" t="s">
        <v>522</v>
      </c>
      <c r="D59" s="5" t="n">
        <v>15</v>
      </c>
    </row>
    <row r="60" spans="1:7">
      <c r="A60" s="4" t="s">
        <v>523</v>
      </c>
      <c r="D60" s="5" t="n">
        <v>11</v>
      </c>
    </row>
    <row r="61" spans="1:7">
      <c r="A61" s="4" t="s">
        <v>524</v>
      </c>
    </row>
    <row r="62" spans="1:7">
      <c r="A62" s="3" t="s">
        <v>505</v>
      </c>
    </row>
    <row r="63" spans="1:7">
      <c r="A63" s="4" t="s">
        <v>525</v>
      </c>
      <c r="D63" s="7" t="n">
        <v>169000</v>
      </c>
      <c r="F63" s="5" t="n">
        <v>112000</v>
      </c>
    </row>
    <row r="64" spans="1:7">
      <c r="A64" s="4" t="s">
        <v>526</v>
      </c>
    </row>
    <row r="65" spans="1:7">
      <c r="A65" s="3" t="s">
        <v>505</v>
      </c>
    </row>
    <row r="66" spans="1:7">
      <c r="A66" s="4" t="s">
        <v>527</v>
      </c>
      <c r="D66" s="5" t="n">
        <v>47000</v>
      </c>
      <c r="E66" s="5" t="n">
        <v>38000</v>
      </c>
    </row>
    <row r="67" spans="1:7">
      <c r="A67" s="4" t="s">
        <v>528</v>
      </c>
    </row>
    <row r="68" spans="1:7">
      <c r="A68" s="3" t="s">
        <v>505</v>
      </c>
    </row>
    <row r="69" spans="1:7">
      <c r="A69" s="4" t="s">
        <v>507</v>
      </c>
      <c r="D69" s="5" t="n">
        <v>828000</v>
      </c>
      <c r="E69" s="5" t="n">
        <v>1095000</v>
      </c>
    </row>
    <row r="70" spans="1:7">
      <c r="A70" s="4" t="s">
        <v>529</v>
      </c>
      <c r="D70" s="5" t="n">
        <v>605000</v>
      </c>
      <c r="E70" s="5" t="n">
        <v>791000</v>
      </c>
    </row>
    <row r="71" spans="1:7">
      <c r="A71" s="4" t="s">
        <v>530</v>
      </c>
    </row>
    <row r="72" spans="1:7">
      <c r="A72" s="3" t="s">
        <v>505</v>
      </c>
    </row>
    <row r="73" spans="1:7">
      <c r="A73" s="4" t="s">
        <v>509</v>
      </c>
      <c r="D73" s="5" t="n">
        <v>909000</v>
      </c>
      <c r="F73" s="5" t="n">
        <v>1684000</v>
      </c>
    </row>
    <row r="74" spans="1:7">
      <c r="A74" s="4" t="s">
        <v>531</v>
      </c>
    </row>
    <row r="75" spans="1:7">
      <c r="A75" s="3" t="s">
        <v>505</v>
      </c>
    </row>
    <row r="76" spans="1:7">
      <c r="A76" s="4" t="s">
        <v>511</v>
      </c>
      <c r="D76" s="5" t="n">
        <v>317000</v>
      </c>
      <c r="E76" s="5" t="n">
        <v>217000</v>
      </c>
    </row>
    <row r="77" spans="1:7">
      <c r="A77" s="4" t="s">
        <v>532</v>
      </c>
    </row>
    <row r="78" spans="1:7">
      <c r="A78" s="3" t="s">
        <v>505</v>
      </c>
    </row>
    <row r="79" spans="1:7">
      <c r="A79" s="4" t="s">
        <v>533</v>
      </c>
      <c r="D79" s="5" t="n">
        <v>439000</v>
      </c>
      <c r="E79" s="5" t="n">
        <v>0</v>
      </c>
    </row>
    <row r="80" spans="1:7">
      <c r="A80" s="4" t="s">
        <v>534</v>
      </c>
    </row>
    <row r="81" spans="1:7">
      <c r="A81" s="3" t="s">
        <v>505</v>
      </c>
    </row>
    <row r="82" spans="1:7">
      <c r="A82" s="4" t="s">
        <v>509</v>
      </c>
      <c r="D82" s="5" t="n">
        <v>143000</v>
      </c>
      <c r="F82" s="5" t="n">
        <v>444000</v>
      </c>
    </row>
    <row r="83" spans="1:7">
      <c r="A83" s="4" t="s">
        <v>535</v>
      </c>
    </row>
    <row r="84" spans="1:7">
      <c r="A84" s="3" t="s">
        <v>505</v>
      </c>
    </row>
    <row r="85" spans="1:7">
      <c r="A85" s="4" t="s">
        <v>511</v>
      </c>
      <c r="D85" s="5" t="n">
        <v>287000</v>
      </c>
      <c r="E85" s="5" t="n">
        <v>0</v>
      </c>
    </row>
    <row r="86" spans="1:7">
      <c r="A86" s="4" t="s">
        <v>536</v>
      </c>
    </row>
    <row r="87" spans="1:7">
      <c r="A87" s="3" t="s">
        <v>505</v>
      </c>
    </row>
    <row r="88" spans="1:7">
      <c r="A88" s="4" t="s">
        <v>507</v>
      </c>
      <c r="D88" s="5" t="n">
        <v>34000</v>
      </c>
      <c r="E88" s="5" t="n">
        <v>0</v>
      </c>
    </row>
    <row r="89" spans="1:7">
      <c r="A89" s="4" t="s">
        <v>529</v>
      </c>
      <c r="D89" s="5" t="n">
        <v>26000</v>
      </c>
    </row>
    <row r="90" spans="1:7">
      <c r="A90" s="4" t="s">
        <v>537</v>
      </c>
    </row>
    <row r="91" spans="1:7">
      <c r="A91" s="3" t="s">
        <v>505</v>
      </c>
    </row>
    <row r="92" spans="1:7">
      <c r="A92" s="4" t="s">
        <v>509</v>
      </c>
      <c r="D92" s="5" t="n">
        <v>38000</v>
      </c>
      <c r="F92" s="5" t="n">
        <v>0</v>
      </c>
    </row>
    <row r="93" spans="1:7">
      <c r="A93" s="4" t="s">
        <v>538</v>
      </c>
    </row>
    <row r="94" spans="1:7">
      <c r="A94" s="3" t="s">
        <v>505</v>
      </c>
    </row>
    <row r="95" spans="1:7">
      <c r="A95" s="4" t="s">
        <v>507</v>
      </c>
      <c r="D95" s="5" t="n">
        <v>72000</v>
      </c>
      <c r="E95" s="5" t="n">
        <v>32000</v>
      </c>
    </row>
    <row r="96" spans="1:7">
      <c r="A96" s="4" t="s">
        <v>529</v>
      </c>
      <c r="D96" s="5" t="n">
        <v>63000</v>
      </c>
      <c r="E96" s="5" t="n">
        <v>28000</v>
      </c>
    </row>
    <row r="97" spans="1:7">
      <c r="A97" s="4" t="s">
        <v>533</v>
      </c>
      <c r="D97" s="5" t="n">
        <v>99000</v>
      </c>
      <c r="E97" s="5" t="n">
        <v>118000</v>
      </c>
    </row>
    <row r="98" spans="1:7">
      <c r="A98" s="4" t="s">
        <v>539</v>
      </c>
    </row>
    <row r="99" spans="1:7">
      <c r="A99" s="3" t="s">
        <v>505</v>
      </c>
    </row>
    <row r="100" spans="1:7">
      <c r="A100" s="4" t="s">
        <v>509</v>
      </c>
      <c r="D100" s="5" t="n">
        <v>127000</v>
      </c>
      <c r="F100" s="7" t="n">
        <v>50000</v>
      </c>
    </row>
    <row r="101" spans="1:7">
      <c r="A101" s="4" t="s">
        <v>540</v>
      </c>
    </row>
    <row r="102" spans="1:7">
      <c r="A102" s="3" t="s">
        <v>505</v>
      </c>
    </row>
    <row r="103" spans="1:7">
      <c r="A103" s="4" t="s">
        <v>525</v>
      </c>
      <c r="D103" s="5" t="n">
        <v>193000</v>
      </c>
      <c r="E103" s="5" t="n">
        <v>93000</v>
      </c>
    </row>
    <row r="104" spans="1:7">
      <c r="A104" s="4" t="s">
        <v>541</v>
      </c>
    </row>
    <row r="105" spans="1:7">
      <c r="A105" s="3" t="s">
        <v>505</v>
      </c>
    </row>
    <row r="106" spans="1:7">
      <c r="A106" s="4" t="s">
        <v>511</v>
      </c>
      <c r="D106" s="5" t="n">
        <v>5000</v>
      </c>
      <c r="E106" s="5" t="n">
        <v>4000</v>
      </c>
    </row>
    <row r="107" spans="1:7">
      <c r="A107" s="4" t="s">
        <v>542</v>
      </c>
    </row>
    <row r="108" spans="1:7">
      <c r="A108" s="3" t="s">
        <v>505</v>
      </c>
    </row>
    <row r="109" spans="1:7">
      <c r="A109" s="4" t="s">
        <v>511</v>
      </c>
      <c r="D109" s="5" t="n">
        <v>21000</v>
      </c>
      <c r="E109" s="5" t="n">
        <v>0</v>
      </c>
    </row>
    <row r="110" spans="1:7">
      <c r="A110" s="4" t="s">
        <v>543</v>
      </c>
    </row>
    <row r="111" spans="1:7">
      <c r="A111" s="3" t="s">
        <v>505</v>
      </c>
    </row>
    <row r="112" spans="1:7">
      <c r="A112" s="4" t="s">
        <v>511</v>
      </c>
      <c r="D112" s="5" t="n">
        <v>249000</v>
      </c>
      <c r="E112" s="5" t="n">
        <v>304000</v>
      </c>
    </row>
    <row r="113" spans="1:7">
      <c r="A113" s="4" t="s">
        <v>544</v>
      </c>
    </row>
    <row r="114" spans="1:7">
      <c r="A114" s="3" t="s">
        <v>505</v>
      </c>
    </row>
    <row r="115" spans="1:7">
      <c r="A115" s="4" t="s">
        <v>511</v>
      </c>
      <c r="D115" s="5" t="n">
        <v>4000</v>
      </c>
      <c r="E115" s="5" t="n">
        <v>4000</v>
      </c>
    </row>
    <row r="116" spans="1:7">
      <c r="A116" s="4" t="s">
        <v>545</v>
      </c>
    </row>
    <row r="117" spans="1:7">
      <c r="A117" s="3" t="s">
        <v>505</v>
      </c>
    </row>
    <row r="118" spans="1:7">
      <c r="A118" s="4" t="s">
        <v>511</v>
      </c>
      <c r="D118" s="7" t="n">
        <v>201000</v>
      </c>
      <c r="E118" s="7" t="n">
        <v>0</v>
      </c>
    </row>
    <row r="119" spans="1:7">
      <c r="A119" s="4" t="s">
        <v>546</v>
      </c>
    </row>
    <row r="120" spans="1:7">
      <c r="A120" s="3" t="s">
        <v>505</v>
      </c>
    </row>
    <row r="121" spans="1:7">
      <c r="A121" s="4" t="s">
        <v>506</v>
      </c>
      <c r="G121" s="7" t="n">
        <v>150000</v>
      </c>
    </row>
    <row r="122" spans="1:7">
      <c r="A122" s="4" t="s">
        <v>353</v>
      </c>
      <c r="G122" s="4" t="s">
        <v>317</v>
      </c>
    </row>
    <row r="123" spans="1:7">
      <c r="A123" s="4" t="s">
        <v>319</v>
      </c>
      <c r="G123" s="8" t="n">
        <v>0.08</v>
      </c>
    </row>
    <row r="124" spans="1:7">
      <c r="A124" s="4" t="s">
        <v>354</v>
      </c>
      <c r="D124" s="4" t="s">
        <v>547</v>
      </c>
    </row>
    <row r="125" spans="1:7">
      <c r="A125" s="4" t="s">
        <v>548</v>
      </c>
    </row>
    <row r="126" spans="1:7">
      <c r="A126" s="3" t="s">
        <v>505</v>
      </c>
    </row>
    <row r="127" spans="1:7">
      <c r="A127" s="4" t="s">
        <v>506</v>
      </c>
      <c r="G127" s="7" t="n">
        <v>100000</v>
      </c>
    </row>
    <row r="128" spans="1:7">
      <c r="A128" s="4" t="s">
        <v>549</v>
      </c>
    </row>
    <row r="129" spans="1:7">
      <c r="A129" s="3" t="s">
        <v>505</v>
      </c>
    </row>
    <row r="130" spans="1:7">
      <c r="A130" s="4" t="s">
        <v>506</v>
      </c>
      <c r="G130" s="7"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2</v>
      </c>
      <c r="B1" s="2" t="s">
        <v>93</v>
      </c>
      <c r="C1" s="2" t="s">
        <v>94</v>
      </c>
      <c r="D1" s="2" t="s">
        <v>95</v>
      </c>
      <c r="E1" s="2" t="s">
        <v>96</v>
      </c>
    </row>
    <row r="2" spans="1:5">
      <c r="A2" s="4" t="s">
        <v>97</v>
      </c>
      <c r="B2" s="7" t="n">
        <v>-7981509</v>
      </c>
      <c r="C2" s="7" t="n">
        <v>671583</v>
      </c>
      <c r="D2" s="7" t="n">
        <v>-8653092</v>
      </c>
    </row>
    <row r="3" spans="1:5">
      <c r="A3" s="4" t="s">
        <v>98</v>
      </c>
      <c r="C3" s="5" t="n">
        <v>69158308</v>
      </c>
    </row>
    <row r="4" spans="1:5">
      <c r="A4" s="4" t="s">
        <v>99</v>
      </c>
      <c r="B4" s="5" t="n">
        <v>79083</v>
      </c>
      <c r="D4" s="5" t="n">
        <v>79083</v>
      </c>
    </row>
    <row r="5" spans="1:5">
      <c r="A5" s="4" t="s">
        <v>100</v>
      </c>
      <c r="B5" s="5" t="n">
        <v>59003</v>
      </c>
      <c r="D5" s="5" t="n">
        <v>59003</v>
      </c>
    </row>
    <row r="6" spans="1:5">
      <c r="A6" s="4" t="s">
        <v>89</v>
      </c>
      <c r="B6" s="5" t="n">
        <v>-734967</v>
      </c>
      <c r="E6" s="7" t="n">
        <v>-734967</v>
      </c>
    </row>
    <row r="7" spans="1:5">
      <c r="A7" s="4" t="s">
        <v>101</v>
      </c>
      <c r="B7" s="7" t="n">
        <v>-8578390</v>
      </c>
      <c r="C7" s="7" t="n">
        <v>671583</v>
      </c>
      <c r="D7" s="7" t="n">
        <v>-8515006</v>
      </c>
      <c r="E7" s="7" t="n">
        <v>-734967</v>
      </c>
    </row>
    <row r="8" spans="1:5">
      <c r="A8" s="4" t="s">
        <v>102</v>
      </c>
      <c r="C8" s="5" t="n">
        <v>69158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89</v>
      </c>
      <c r="B4" s="7" t="n">
        <v>-734967</v>
      </c>
      <c r="C4" s="7" t="n">
        <v>-524962</v>
      </c>
    </row>
    <row r="5" spans="1:3">
      <c r="A5" s="3" t="s">
        <v>105</v>
      </c>
    </row>
    <row r="6" spans="1:3">
      <c r="A6" s="4" t="s">
        <v>80</v>
      </c>
      <c r="B6" s="5" t="n">
        <v>2079</v>
      </c>
      <c r="C6" s="5" t="n">
        <v>5347</v>
      </c>
    </row>
    <row r="7" spans="1:3">
      <c r="A7" s="4" t="s">
        <v>106</v>
      </c>
      <c r="B7" s="5" t="n">
        <v>138086</v>
      </c>
    </row>
    <row r="8" spans="1:3">
      <c r="A8" s="4" t="s">
        <v>107</v>
      </c>
      <c r="B8" s="5" t="n">
        <v>-247125</v>
      </c>
      <c r="C8" s="5" t="n">
        <v>449707</v>
      </c>
    </row>
    <row r="9" spans="1:3">
      <c r="A9" s="4" t="s">
        <v>108</v>
      </c>
      <c r="B9" s="5" t="n">
        <v>-208392</v>
      </c>
    </row>
    <row r="10" spans="1:3">
      <c r="A10" s="4" t="s">
        <v>79</v>
      </c>
      <c r="C10" s="5" t="n">
        <v>307</v>
      </c>
    </row>
    <row r="11" spans="1:3">
      <c r="A11" s="4" t="s">
        <v>109</v>
      </c>
      <c r="C11" s="5" t="n">
        <v>-43308</v>
      </c>
    </row>
    <row r="12" spans="1:3">
      <c r="A12" s="3" t="s">
        <v>110</v>
      </c>
    </row>
    <row r="13" spans="1:3">
      <c r="A13" s="4" t="s">
        <v>111</v>
      </c>
      <c r="B13" s="5" t="n">
        <v>2108429</v>
      </c>
      <c r="C13" s="5" t="n">
        <v>1393823</v>
      </c>
    </row>
    <row r="14" spans="1:3">
      <c r="A14" s="4" t="s">
        <v>112</v>
      </c>
      <c r="B14" s="5" t="n">
        <v>373509</v>
      </c>
      <c r="C14" s="5" t="n">
        <v>276565</v>
      </c>
    </row>
    <row r="15" spans="1:3">
      <c r="A15" s="4" t="s">
        <v>35</v>
      </c>
      <c r="B15" s="5" t="n">
        <v>1709</v>
      </c>
      <c r="C15" s="5" t="n">
        <v>-57170</v>
      </c>
    </row>
    <row r="16" spans="1:3">
      <c r="A16" s="4" t="s">
        <v>42</v>
      </c>
      <c r="B16" s="5" t="n">
        <v>-1053654</v>
      </c>
      <c r="C16" s="5" t="n">
        <v>-478794</v>
      </c>
    </row>
    <row r="17" spans="1:3">
      <c r="A17" s="4" t="s">
        <v>43</v>
      </c>
      <c r="B17" s="5" t="n">
        <v>354982</v>
      </c>
      <c r="C17" s="5" t="n">
        <v>-285087</v>
      </c>
    </row>
    <row r="18" spans="1:3">
      <c r="A18" s="4" t="s">
        <v>113</v>
      </c>
      <c r="B18" s="5" t="n">
        <v>734656</v>
      </c>
      <c r="C18" s="5" t="n">
        <v>736428</v>
      </c>
    </row>
    <row r="19" spans="1:3">
      <c r="A19" s="3" t="s">
        <v>114</v>
      </c>
    </row>
    <row r="20" spans="1:3">
      <c r="A20" s="4" t="s">
        <v>115</v>
      </c>
      <c r="C20" s="5" t="n">
        <v>-20333</v>
      </c>
    </row>
    <row r="21" spans="1:3">
      <c r="A21" s="4" t="s">
        <v>116</v>
      </c>
      <c r="C21" s="5" t="n">
        <v>300</v>
      </c>
    </row>
    <row r="22" spans="1:3">
      <c r="A22" s="4" t="s">
        <v>117</v>
      </c>
      <c r="C22" s="5" t="n">
        <v>-20033</v>
      </c>
    </row>
    <row r="23" spans="1:3">
      <c r="A23" s="3" t="s">
        <v>118</v>
      </c>
    </row>
    <row r="24" spans="1:3">
      <c r="A24" s="4" t="s">
        <v>119</v>
      </c>
      <c r="B24" s="5" t="n">
        <v>-5240730</v>
      </c>
      <c r="C24" s="5" t="n">
        <v>-4911930</v>
      </c>
    </row>
    <row r="25" spans="1:3">
      <c r="A25" s="4" t="s">
        <v>120</v>
      </c>
      <c r="B25" s="5" t="n">
        <v>4499162</v>
      </c>
      <c r="C25" s="5" t="n">
        <v>4256760</v>
      </c>
    </row>
    <row r="26" spans="1:3">
      <c r="A26" s="4" t="s">
        <v>121</v>
      </c>
      <c r="C26" s="5" t="n">
        <v>-173131</v>
      </c>
    </row>
    <row r="27" spans="1:3">
      <c r="A27" s="4" t="s">
        <v>122</v>
      </c>
      <c r="B27" s="5" t="n">
        <v>-741568</v>
      </c>
      <c r="C27" s="5" t="n">
        <v>-828301</v>
      </c>
    </row>
    <row r="28" spans="1:3">
      <c r="A28" s="4" t="s">
        <v>123</v>
      </c>
      <c r="B28" s="5" t="n">
        <v>-6912</v>
      </c>
      <c r="C28" s="5" t="n">
        <v>-111906</v>
      </c>
    </row>
    <row r="29" spans="1:3">
      <c r="A29" s="4" t="s">
        <v>124</v>
      </c>
      <c r="B29" s="5" t="n">
        <v>804715</v>
      </c>
      <c r="C29" s="5" t="n">
        <v>778447</v>
      </c>
    </row>
    <row r="30" spans="1:3">
      <c r="A30" s="4" t="s">
        <v>125</v>
      </c>
      <c r="B30" s="5" t="n">
        <v>797803</v>
      </c>
      <c r="C30" s="5" t="n">
        <v>666541</v>
      </c>
    </row>
    <row r="31" spans="1:3">
      <c r="A31" s="3" t="s">
        <v>126</v>
      </c>
    </row>
    <row r="32" spans="1:3">
      <c r="A32" s="4" t="s">
        <v>127</v>
      </c>
      <c r="B32" s="7" t="n">
        <v>29698</v>
      </c>
      <c r="C32" s="5" t="n">
        <v>26457</v>
      </c>
    </row>
    <row r="33" spans="1:3">
      <c r="A33" s="3" t="s">
        <v>128</v>
      </c>
    </row>
    <row r="34" spans="1:3">
      <c r="A34" s="4" t="s">
        <v>129</v>
      </c>
      <c r="C34" s="7" t="n">
        <v>-20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18:59Z</dcterms:created>
  <dcterms:modified xmlns:dcterms="http://purl.org/dc/terms/" xmlns:xsi="http://www.w3.org/2001/XMLSchema-instance" xsi:type="dcterms:W3CDTF">2018-05-15T14:18:59Z</dcterms:modified>
</cp:coreProperties>
</file>